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Freestone Resources, Inc. Conso" sheetId="2" r:id="rId2"/>
    <s:sheet name="Freestone Resources, Inc. Balan" sheetId="3" r:id="rId3"/>
    <s:sheet name="Freestone Resources, Inc. Cons4" sheetId="4" r:id="rId4"/>
    <s:sheet name="Freestone Resources, Inc. Cons5" sheetId="5" r:id="rId5"/>
    <s:sheet name="Nature of Activities and Signif" sheetId="6" r:id="rId6"/>
    <s:sheet name="Fixed Assets" sheetId="7" r:id="rId7"/>
    <s:sheet name="Income Taxes" sheetId="8" r:id="rId8"/>
    <s:sheet name="Asset Retirement Obligation" sheetId="9" r:id="rId9"/>
    <s:sheet name="Commitments and Contingencies" sheetId="10" r:id="rId10"/>
    <s:sheet name="Equity Transactions" sheetId="11" r:id="rId11"/>
    <s:sheet name="Freestone Technologies, Llc" sheetId="12" r:id="rId12"/>
    <s:sheet name="Investment in Aqueous Services," sheetId="13" r:id="rId13"/>
    <s:sheet name="Going Concern" sheetId="14" r:id="rId14"/>
    <s:sheet name="Subsequent Events" sheetId="15" r:id="rId15"/>
    <s:sheet name="Restatement" sheetId="16" r:id="rId16"/>
    <s:sheet name="Nature of Activities and Sign17" sheetId="17" r:id="rId17"/>
    <s:sheet name="Nature of Activities and Sign18" sheetId="18" r:id="rId18"/>
    <s:sheet name="Nature of Activities and Sign19" sheetId="19" r:id="rId19"/>
    <s:sheet name="Nature of Activities and Sign20" sheetId="20" r:id="rId20"/>
    <s:sheet name="Nature of Activities and Sign21" sheetId="21" r:id="rId21"/>
    <s:sheet name="Nature of Activities and Sign22" sheetId="22" r:id="rId22"/>
    <s:sheet name="Nature of Activities and Sign23" sheetId="23" r:id="rId23"/>
    <s:sheet name="Nature of Activities and Sign24" sheetId="24" r:id="rId24"/>
    <s:sheet name="Nature of Activities and Sign25" sheetId="25" r:id="rId25"/>
    <s:sheet name="Nature of Activities and Sign26" sheetId="26" r:id="rId26"/>
    <s:sheet name="Nature of Activities and Sign27" sheetId="27" r:id="rId27"/>
    <s:sheet name="Nature of Activities and Sign28" sheetId="28" r:id="rId28"/>
    <s:sheet name="Nature of Activities and Sign29" sheetId="29" r:id="rId29"/>
    <s:sheet name="Fixed Assets_ Fixed Assets Tabl" sheetId="30" r:id="rId30"/>
    <s:sheet name="Commitments and Contingencies_ " sheetId="31" r:id="rId31"/>
    <s:sheet name="Investment in Aqueous Service32" sheetId="32" r:id="rId32"/>
    <s:sheet name="Subsequent Events_ Schedule of " sheetId="33" r:id="rId33"/>
    <s:sheet name="Restatement_ Schedule of Error " sheetId="34" r:id="rId34"/>
    <s:sheet name="Nature of Activities and Sign35" sheetId="35" r:id="rId35"/>
    <s:sheet name="Fixed Assets_ Fixed Assets Ta36" sheetId="36" r:id="rId36"/>
    <s:sheet name="Fixed Assets (Details)" sheetId="37" r:id="rId37"/>
    <s:sheet name="Income Taxes (Details)" sheetId="38" r:id="rId38"/>
    <s:sheet name="Asset Retirement Obligation (De" sheetId="39" r:id="rId39"/>
    <s:sheet name="Commitments and Contingencies (" sheetId="40" r:id="rId40"/>
    <s:sheet name="Commitments and Contingencies41" sheetId="41" r:id="rId41"/>
    <s:sheet name="Equity Transactions (Details)" sheetId="42" r:id="rId42"/>
    <s:sheet name="Investment in Aqueous Service43" sheetId="43" r:id="rId43"/>
    <s:sheet name="Investment in Aqueous Service44" sheetId="44" r:id="rId44"/>
    <s:sheet name="Subsequent Events (Details)" sheetId="45" r:id="rId45"/>
    <s:sheet name="Subsequent Events_ Schedule o46" sheetId="46" r:id="rId46"/>
    <s:sheet name="Restatement_ Schedule of Erro47" sheetId="47" r:id="rId47"/>
  </s:sheets>
  <s:definedNames/>
  <s:calcPr calcId="124519" calcMode="auto" fullCalcOnLoad="1"/>
</s:workbook>
</file>

<file path=xl/sharedStrings.xml><?xml version="1.0" encoding="utf-8"?>
<sst xmlns="http://schemas.openxmlformats.org/spreadsheetml/2006/main" uniqueCount="253">
  <si>
    <t>Document and Entity Information - shares</t>
  </si>
  <si>
    <t>3 Months Ended</t>
  </si>
  <si>
    <t>Sep. 30, 2014</t>
  </si>
  <si>
    <t>Oct. 30, 2015</t>
  </si>
  <si>
    <t>Document and Entity Information:</t>
  </si>
  <si>
    <t>Entity Registrant Name</t>
  </si>
  <si>
    <t>FREESTONE RESOURCES, INC.</t>
  </si>
  <si>
    <t>Document Type</t>
  </si>
  <si>
    <t>10-Q</t>
  </si>
  <si>
    <t>Document Period End Date</t>
  </si>
  <si>
    <t>Sep. 30,
		2014</t>
  </si>
  <si>
    <t>Trading Symbol</t>
  </si>
  <si>
    <t>fsnr</t>
  </si>
  <si>
    <t>Amendment Flag</t>
  </si>
  <si>
    <t>tru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Amendment Description</t>
  </si>
  <si>
    <t>We are filing this amendment to this Quarterly Report to reflect the review of our financial statements for the periods indicated by a PCAOB registered certified public accounting firm that was engaged by us as our certified public accounting firm on February 11, 2015. Subsequent to the filing of the initially filed Quarterly Report for the periods indicated, we were advised that our former certified public accounting firm was no longer a PCAOB registered public accounting firm. This Quarterly Report also reflects a restatement as more fully described in Note 11 of the financial statements.</t>
  </si>
  <si>
    <t>Freestone Resources, Inc. Consolidated Balance Sheets (Unaudited) (Restated) - USD ($)</t>
  </si>
  <si>
    <t>Jun. 30, 2014</t>
  </si>
  <si>
    <t>Current Assets:</t>
  </si>
  <si>
    <t>Cash</t>
  </si>
  <si>
    <t>Accounts receivable</t>
  </si>
  <si>
    <t>Deposits and other assets</t>
  </si>
  <si>
    <t>Total Current Assets</t>
  </si>
  <si>
    <t>Fixed assets, net of accumulated depreciation of $16,564 and $16,564</t>
  </si>
  <si>
    <t>Total fixed assets, net</t>
  </si>
  <si>
    <t>Total Assets</t>
  </si>
  <si>
    <t>Current Liabilities:</t>
  </si>
  <si>
    <t>Accounts payable</t>
  </si>
  <si>
    <t>Accrued expenses</t>
  </si>
  <si>
    <t>Stock to be issued</t>
  </si>
  <si>
    <t>Deferred income</t>
  </si>
  <si>
    <t>Total Current Liabilities</t>
  </si>
  <si>
    <t>Long-term Liabilities:</t>
  </si>
  <si>
    <t>Asset retirement obligations</t>
  </si>
  <si>
    <t>Total Liabilities</t>
  </si>
  <si>
    <t>Stockholders' Equity (Deficit):</t>
  </si>
  <si>
    <t>Common stock, $.001 par value, 100,000,000 shares Authorized 73,763,177 and 73,543,177 shares issued and outstanding, respectively</t>
  </si>
  <si>
    <t>Additional paid in capital</t>
  </si>
  <si>
    <t>Accumulated deficit</t>
  </si>
  <si>
    <t>Stockholders' Equity (Deficit)</t>
  </si>
  <si>
    <t>Total Liabilities and Stockholders' Equity (Deficit)</t>
  </si>
  <si>
    <t>Freestone Resources, Inc. Balance Sheet (Parenthetical) - USD ($)</t>
  </si>
  <si>
    <t>Statement of Financial Position</t>
  </si>
  <si>
    <t>Accumulated depreciation</t>
  </si>
  <si>
    <t>Common stock authorized</t>
  </si>
  <si>
    <t>Common stock par value</t>
  </si>
  <si>
    <t>Common stock outstanding</t>
  </si>
  <si>
    <t>Common stock issued</t>
  </si>
  <si>
    <t>Freestone Resources, Inc. Consolidated Statements of Operations (Unaudited) (Restated) - USD ($)</t>
  </si>
  <si>
    <t>Sep. 30, 2013</t>
  </si>
  <si>
    <t>Revenue:</t>
  </si>
  <si>
    <t>Oil and gas related revenues</t>
  </si>
  <si>
    <t>Total revenue from oil and gas activities</t>
  </si>
  <si>
    <t>Operating expenses:</t>
  </si>
  <si>
    <t>Cost of Revenue</t>
  </si>
  <si>
    <t>Lease operating costs</t>
  </si>
  <si>
    <t>Depreciation</t>
  </si>
  <si>
    <t>Loss on Equity Method Investment</t>
  </si>
  <si>
    <t>General and administrative</t>
  </si>
  <si>
    <t>Total operating expenses</t>
  </si>
  <si>
    <t>Net loss</t>
  </si>
  <si>
    <t>Basic and diluted loss per share</t>
  </si>
  <si>
    <t>Weighted average shares outstanding Basic and diluted</t>
  </si>
  <si>
    <t>Freestone Resources, Inc. Consolidated Statements of Cash Flows (Unaudited) (Restated) - USD ($)</t>
  </si>
  <si>
    <t>CASH FLOWS FROM OPERATING ACTIVITIES:</t>
  </si>
  <si>
    <t>Adjustments to reconcile net loss to net cash provided by (used in) operating activities:</t>
  </si>
  <si>
    <t>Depreciation and amortization</t>
  </si>
  <si>
    <t>Shares issued for demonstration equipment</t>
  </si>
  <si>
    <t>(Gain) loss on equity method investment</t>
  </si>
  <si>
    <t>(Gain) on sale of investment asset</t>
  </si>
  <si>
    <t>Stock based compensation</t>
  </si>
  <si>
    <t>Decrease in revision of ARO estimate</t>
  </si>
  <si>
    <t>Shares issued for warrants</t>
  </si>
  <si>
    <t>Changes in operating assets and liabilities:</t>
  </si>
  <si>
    <t>Write-off in note receivable</t>
  </si>
  <si>
    <t>Change in account receivable</t>
  </si>
  <si>
    <t>Change in inventory of Petrozene</t>
  </si>
  <si>
    <t>Change in other assets</t>
  </si>
  <si>
    <t>Change in accounts payable</t>
  </si>
  <si>
    <t>Change in accounts payable - related party</t>
  </si>
  <si>
    <t>Change in accrued expenses</t>
  </si>
  <si>
    <t>Net cash provided by (used in) operating activities</t>
  </si>
  <si>
    <t>CASH FLOWS FROM INVESTING ACTIVITIES:</t>
  </si>
  <si>
    <t>Investment in Freestone Water Solutions</t>
  </si>
  <si>
    <t>Sale of investment asset</t>
  </si>
  <si>
    <t>Purchase of fixed assets</t>
  </si>
  <si>
    <t>Net cash used in investing activities</t>
  </si>
  <si>
    <t>CASH FLOWS FROM FINANCING ACTIVITIES:</t>
  </si>
  <si>
    <t>Payments on note payable</t>
  </si>
  <si>
    <t>Payments on note payables - related party</t>
  </si>
  <si>
    <t>Proceeds from sale of stock</t>
  </si>
  <si>
    <t>Net cash provided by (used in) financing activities</t>
  </si>
  <si>
    <t>NET CHANGE IN CASH</t>
  </si>
  <si>
    <t>CASH AT BEGINNING OF PERIOD</t>
  </si>
  <si>
    <t>CASH AT END OF PERIOD</t>
  </si>
  <si>
    <t>Supplemental cash flow information:</t>
  </si>
  <si>
    <t>Cash paid for interest</t>
  </si>
  <si>
    <t>Nature of Activities and Significant Accounting Policies</t>
  </si>
  <si>
    <t>Notes</t>
  </si>
  <si>
    <t>NOTE 1  NATURE OF ACTIVITIES AND SIGNIFICANT ACCOUNTING POLICIES Nature of Activities, History and Organization Freestone Resources, Inc. (the Company or Freestone) is an oil and gas technology development company that is actively developing and marketing technologies and solvents designed to benefit various sectors in the oil and gas industry. The Company has re-launched its Petrozene solvent after months of working with manufactures to develop a new and improved formula. Petrozene is predominantly used for paraffin buildup. Petrozene can be used for pipelines, oil storage tanks, oil sludge build up, de-emulsification, well treatment, as a corrosion inhibitor and as a catalyst in opening up formations thereby aiding in oil production. More information about Petrozene can be found at http://www.petrozene.com. On November 16, 2012 the Company entered into a Company Agreement of Aqueous Services, LLC (Aqueous), a Texas limited liability company, with International Aqueous Investments, LLC and Pajarito W&amp;M, LP. Aqueous is a joint venture between the Company and the two aforementioned parties, whereas the Company owns a 33.33% interest in Aqueous. Aqueous is a full water management company with access to a fresh water well that has been permitted to up to one thousand five hundred acre-feet of water per annum. A facility has been constructed that is owned and operated by Aqueous for the purpose of providing water for oil and gas activities in the Eagle Ford. This site includes a designated location for the recycling frack water and produced water. More information about Aqueous Services can be found at http://www.aqueousservices.com. Unaudited Interim Financial Statements: 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statement of stockholders equity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three months ended September 30, 2014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4 financial statements filed as a standalone exhibit with the Companys June 30, 2015 10K.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Basis of Presentation The Company prepares its financial statements on the accrual basis of accounting. All intercompany balances and transactions are eliminated. Management believes that all adjustments necessary for a fair presentation of the results of the three months ended September 30, 2014 and 2013 have been made. The Company consolidates its subsidiaries in accordance with ASC 810,  Business Combinations These stand-alone financial statements replace the Companys previously issued financials for the quarter ended September 30, 2014. Subsequent to that filing it was determined that the Companys auditors at the time, The Hall Group, did not have a valid PCAOB license and therefore the audit opinion issued for those financial statements were deemed invalid by the Security and Exchange Commission.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Recently Issued Accounting Pronouncements: The Company does not expect the adoption of recently issued accounting pronouncements to have a significant impact on the Companys results of operations, financial position or cash flow. Cash and Cash Equivalents: Cash and cash equivalents includes cash in banks with original maturities of three months or less and are stated at cost which approximates market value, which in the opinion of management, are subject to an insignificant risk of loss in value. Revenue Recognition: The Company recognizes revenue from the sale of products in accordance with ASC 605-15 Revenue Recognition. Revenue will be recognized only when all of the following criteria have been met: 1. Persuasive evidence of an arrangement exists; 2. Ownership and all risks of loss have been transferred to buyer, which is generally upon shipment; 3. The price is fixed and determinable; and 4. Collectability is reasonably assured. Revenue is recorded net any of sales taxes charged to customers. Income Taxes: The Company has adopted ASC 740-10  Income Taxes Earnings per Share: Basic earnings (loss) per share are computed by dividing net income (loss) by the weighted average number of common shares outstanding for the period. Diluted earnings (loss) per share include the effects of any outstanding options, warrants and other potentially dilutive securities. For the periods presented basic and diluted earnings per share are the same due to the antidilutive effect of losses. Fair Value Measurements ASC Topic 820,  Fair Value Measurements and Disclosures Accounts Receivable: Accounts Receivable are carried at their face amount, less an allowance for doubtful accounts. On a periodic basis, the Company evaluates accounts receivable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in agreed upon invoice terms. Write offs are recorded at a time when a customer receivable is deemed uncollectible. The Company had no bad debt accruals at September 30, 2014 and June 30, 2014. Equipment: Equipment is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and amortization are provided using the straight-line method over the estimated useful lives of the assets, which are 3 to 30 years. Oil and gas properties were purchased primarily for product testing and are depreciated over their estimated useful lives of 3 years but not reduced below estimated salvage value. Impairment of Long Lived Assets The Company evaluates, on a periodic basis, long-lived assets to be held and used for impairment in accordance with the reporting requirements of ASC 360-10,  Accounting for the Impairment or Disposal of Long-Lived Assets Asset Retirement Obligation The Company records the fair value of a liability for asset retirement obligations (ARO) in the period in which an obligation is incurred and records a corresponding increase in the carrying amount of the related long-lived asset. For Freestone Resources, asset retirement obligations primarily relate to the abandonment of oil and gas properties. The present value of the estimated asset retirement cost is capitalized as part of the carrying amount of oil and gas properties. The settlement date fair value is discounted at Freestone Resources credit adjusted risk-free rate in determining the abandonment liability. The abandonment liability is accreted with the passage of time to its expected settlement fair value. Revisions to such estimates are recorded as adjustments to ARO and capitalized asset retirement costs and are charged to operations in the period in which they become known. At the time the abandonment cost is incurred, Freestone Resources is required to recognize a gain or loss if the actual costs do not equal the estimated costs included in ARO. The amounts recognized for ARO are based upon numerous estimates and assumptions, including future abandonment costs, future recoverable quantities of oil and gas, future inflation rates, and the credit adjusted risk free interest rate. Reclassifications: Certain prior year numbers have been reclassified to conform to current year presentation.</t>
  </si>
  <si>
    <t>Fixed Assets</t>
  </si>
  <si>
    <t>NOTE 2  FIXED ASSETS Fixed assets at September 30, 2014 and June 30, 2014 are as follows: September 30, 2014 (Restated) June 30, 2014 Computers &amp; office furniture $8,968 $8,968 Collectable art work (not depreciated) 13,000 13,000 Oil and gas research and development equipment 22,067 22,067 Total fixed assets 44,034 44,034 Less: Accumulated depreciation (16,564) (16,564) Total fixed assets, net of accumulated depreciation $27,470 $27,470 Depreciation expense was $0 for the quarter ended September 30, 2014 and $6,874 for the quarter ended September 30, 2013 Subsequent to year end the company disposed of its Rogers lease in exchange for assumption of the asset retirement obligation (see note 10) Therefore the Company recorded impairment expense of $12,575 during the year ended June 30, 2014 to reduce the net value of it oil &amp; gas property to the amount of its asset retirement obligations.</t>
  </si>
  <si>
    <t>Income Taxes</t>
  </si>
  <si>
    <t>NOTE 3  INCOME TAXES The Company has adopted ASC 740-10,  Income Taxes During the three months ended September 30, 2014 the Company had a net loss of $87,485, increasing the deferred tax asset approximately $29,745 at the statutory tax rate of 34%. The net deferred tax asset generated by the loss carryforward has been fully reserved and will expire in the years 2019 through 2032. The realization of deferred tax benefits is contingent upon future earnings and is fully reserved at September 30, 2014 and June 30, 2014.</t>
  </si>
  <si>
    <t>Asset Retirement Obligation</t>
  </si>
  <si>
    <t>NOTE 4  ASSET RETIREMENT OBLIGATION The Companys asset retirement obligation (ARO) primarily represents the estimated present value of the amount Freestone Resources will incur to plug, abandon and remediate sits producing properties at the end of their productive lives, in accordance with applicable state laws. Freestone Resources determines the ARO on its oil and gas properties by calculating the present value of estimated cash flows related to the liability. At September 30, 2014, the liability for ARO was $14,470, all of which is considered long term. The asset retirement obligations are recorded as current or non-current liabilities based on the estimated timing of the anticipated cash flows.</t>
  </si>
  <si>
    <t>Commitments and Contingencies</t>
  </si>
  <si>
    <t>NOTE 5  COMMITMENTS AND CONTINGENCIES The Company leases office space under a non-cancelable operating lease that expires in July 2017. The lease requires payment of electricity costs. Rent expense, included in general and administrative expenses, totaled approximately $6,805 and $7,303 for the three months ended September 30, 2014 and 2013 respectively. Future minimum lease payments are as follows: Year Ending June 30, Amount 2015 $22,605 2016 22,605 2017 22,605 Total $67,815</t>
  </si>
  <si>
    <t>Equity Transactions</t>
  </si>
  <si>
    <t>NOTE 6  EQUITY TRANSACTIONS The Company is authorized to issue 100,000,000 common shares at a par value of $0.001 per share. These shares have full voting rights. At September 30, 2014 and June 30, 2014, respectively, there were 73,763,177 and 73,543,177, common shares outstanding. During the three months ended September 30, 2014 the Company sold 220,000 shares for $22,000 cash.</t>
  </si>
  <si>
    <t>Freestone Technologies, Llc</t>
  </si>
  <si>
    <t>NOTE 7  FREESTONE TECHNOLOGIES, LLC On October 24, 2008. Freestone established Freestone Technologies, LLC (the Subsidiary) in the state of Texas. The Subsidiary is wholly owned by Freestone and has certain assets and liabilities relating to the purchase of oil wells. These wells were purchased as additional test wells for Petrozene and research and development for subsequent technologies. The assets and liabilities of the Subsidiary are included in the consolidated financial statements of Freestone.</t>
  </si>
  <si>
    <t>Investment in Aqueous Services, Llc.</t>
  </si>
  <si>
    <t>NOTE 8  INVESTMENT IN AQUEOUS SERVICES, LLC. On November 16, 2012 the Company formed Aqueous Services, LLC (Aqueous), a Texas limited liability company, with International Aqueous Investments, LLC and Pajarito W&amp;M, LP. The Company made an initial capital contribution of $100,000 in exchange for a 33.33% interest in the joint venture. Aqueous is a full water management company with access to a fresh water well that has been permitted to extract up to one thousand five hundred acre-feet (approximately 500 million gallons) of water per annum. Aqueous constructed and operates a facility to provide fresh water for oil and gas activities in the Eagle Ford. This site also includes a designated location for the recycling frack and production water. The joint venture is accounted for under the equity method as follows: September 30, 2014 (Restated) June 30, 2014 Beginning Balance $0 $109,763 Equity in Loss of JV 0 (14,283) Impairment of Investment 0 (95,480) Period End Balance $0 $0 Subsequent to period end the board of directors of Aqueous determined to scale back the fresh water load out facility due to decreased drilling in the region, which in turn led to a decrease in demand for fresh water from the Aqueous facility and minimal sales. The Aqueous board determined to keep the facility intact, and Aqueous will maintain the ability to provide fresh water to vendors on an as needed basis through its contractual term. Based on this decision and minimal sales, the Company impaired its investment down to zero as of December 31, 2013. See note 11 for restatement.</t>
  </si>
  <si>
    <t>Going Concern</t>
  </si>
  <si>
    <t>NOTE 9  GOING CONCERN As reflected in the accompanying consolidated financial statements, Freestone incurred operating losses, and has a negative working capital position as of September 30, 2014. The above factors raise substantial doubt about Freestone's ability to continue as a going concern. Freestone's continued existence is dependent on its ability to obtain additional equity and/or debt financing to fund its operations. Freestone plans to raise additional financing and to increase sales volume. There is no assurance that Freestone will obtain additional financing or achieve profitable operations or cash inflows. The consolidated financial statements do not include any adjustments relating to the recoverability or classification of recorded asset amounts or the amount and classification of liabilities that might be necessary as a result of this uncertainty.</t>
  </si>
  <si>
    <t>Subsequent Events</t>
  </si>
  <si>
    <t>NOTE 10  SUBSEQUENT EVENTS In November, 2014 Freestone sold 2,225,000 shares for cash of $220,000. On April 14, 2015 Freestone entered into a royalty and commission agreements with certain consultants related to the sale of Petrozene for their work in the re-launch of the Petrozene product line. These royalty and commission agreements range from 2.5% to 7.5% of the net income the Company receives from Petrozene sales, and the agreements also have special royalty provisions for certain customers that expire on April 14, 2016. One of the consultants is related party and the brother of the Chief Executive Officer of the Company On June 24, 2015 the Company sold 5,000,000 shares of common stock to Dynamis Energy LLC. (Dynamis) for $500,000 which was used as the partial payment for the purchase of C.C. Crawford Retreading Inc. Freestone also issued to Dynamis Energy LLC warrants to purchase 5M shares of common stock with par value of $0.001. The warrant is exercisable from the issuance date for 12 months, therefore expiring on 6/24/2016. The exercise price of the warrant will be 80% of the average of the closing price on the 10 days prior to the date of issuance On June 24, 2015 the Company acquired 100% of the outstanding common stock of C.C. Crawford Retreading Co., Inc. (CTR), a privately held company, for an aggregate price of $1,520,000. Terms of the purchase were $500,000 cash at closing and a note payable to the seller for $1,020,000. On June 24, 2015 the Company entered into an agreement with Dynamis in order to form the joint venture FDEP, a Delaware limited liability company. Freestone determined to enter into a joint venture with Dynamis based on their track record and experience in the waste-to-energy industry, and their ability to provide the necessary funding to fully integrate the production, marketing and sale of Petrozene to current and future customers. The terms of the joint venture between the Company and Dynamis are as follows: · · · · · · On June 24, 2015 FDEP simultaneously entered into a lease agreement with a company that has developed a continuous-feed pyrolysis technology that will be operated by FDEP at the Companys facility in Ennis, Texas. FDEP and the company that developed the pyrolysis technology will split the revenues generated from the machine. FDEP will receive 70% of the revenues generated from the machine, and the company providing the continuous-feed pyrolysis technology will receive 30% of the revenues. This revenue split will remain in place so long as the machine is operating at the Companys facility in Ennis, Texas. The agreement between the two companies allows FDEP the opportunity to ensure that the technology continues to operate properly under the strict conditions that are necessary to produce Petrozene . If the leased pyrolysis machine operates within certain, predefined parameters then FDEP has the right to purchase additional machines. On June 29, 2015 the Company also issued 100,000 shares valued at $6,610 to consultants as consideration for services rendered to the Company. On July 25, 2015 Company sold 3,500,000 shares at $0.10 per share to provide funding of subsequent costs associated with the acquisition of CTR, as well as general working capital for the Company. This transaction made Gerald M. Johnson a controlling shareholder of the Company. Mr. Johnson also joined the Companys advisory board. Mr. Johnson is the former CFO of Tyson Foods, Inc. On July 30, 2015 Pajarito W&amp;M, LP and International Aqueous Investment, LLC signed an agreement with the Company to cancel all of the warrants related to the Aqueous transaction. On August 21, 2015 FDEP entered into a one year lease with a purchase option for a 10,000 square foot office warehouse adjacent to the Companys facilities in Ennis, TX. Future Minimum lease payments are as follow Year End June 30 Amount 2016 19,700 2017 3,940 Total 23,640 On September 23, 2015 the Company issued shares of the Companys common stock to certain directors, officers and consultants for services rendered to the Company. Clayton Carter, the Companys Director and Chief Executive Officer, received 600,000 shares of the Companys common stock, G. Don Edwards, the Companys Director and Chief Investment Officer, received 600,000 shares of the Companys common stock, and James Carroll, the Companys Director and Chief Financial Officer received 50,000 shares of the Companys common stock. The Company also issued 100,000 shares to consultants as consideration for services rendered to the Company. The shares were valued at $0.20 a share based on the closing price on the date of issue. On September 14, 2015 the Company repurchased an 8.25% revenue interest in the Companys Rogers Oil and Gas Lease for $20,000. The Company issued 200,000 shares of common stock at $0.10 to satisfy the debt. On September 14, 2015 the Company disposed of its remaining oil and gas properties used for research by transferring 100% of its working interest in the Rogers Oil and Gas Lease to a third party in exchange for assumption of all asset retirement obligations and other liabilities associated with the property.</t>
  </si>
  <si>
    <t>Restatement</t>
  </si>
  <si>
    <t>NOTE 11 - RESTATEMENT Certain previously reported numbers have been adjusted and are reflected in this table: Balance Sheet as of September 30, 2014 As Reported Adjustment As Adjustment Fixed Assets $ 71,639 $ (44,169) [A] $ 27,470 Investment in Aqueous Service $ 73,115 $ (73,115) [B] $ 0 Other Assets $ 3,625 $ (3,625) [A] $ 0 Total Assets $ 164,994 $ (120,861) $ 44,133 Stock to be Issued $ 22,000 $ (22,000) [E] $ 0 Deferred Revenue $ 0 $ 20,000 [D] $ 20,000 Derivative Liability - Warrants $ 279,625 $ (279,625) [C] $ 0 Total Liabilities $ 334,793 $ (281,576) $ 53,217 Common Stock $ 73,543 $ 220 [E] $ 73,763 Additional Paid In Capital 18,471,686 297,307 [C] 18,768,993 Accumulated deficit (18,715,028) (136,812) [C] (18,851,840) Stockholders' Equity $ (169,799) $ 160,715 $ (9,084) Total Liabilities &amp; Stockholders' Equity $ 164,994 $ (120,861) $ 44,133 Statement of Operations for the three months ended September 30, 2014 As Reported Adjustment As Adjustment Lease Operating Costs $ 2,575 $ 26,680 [A] $ 29,255 Depreciation $ 3,520 $ (3,520) [A] $ 0 (Gain) Loss on Equity Method Investment $ 5,308 $ (5,308) [B] $ 0 General and Administrative Expenses $ 58,230 $ 0 [C] $ 58,230 Total Expenses $ 69,633 $ 17,852 $ 87,485 Net loss $ (69,633) $ (17,852) $ (87,485) [A] The Company prior auditors, The Hall Group, did not have a valid PCAOB registration when the reviewed the financial statements for this period. Certain events subsequent to the original issuance of the financial statements provided additional evidence about the condition of the oil and gas assets. Consequently, these assets were impaired as of December 31, 2013 and reported at their net realizable value. Subsequent expenditures which had been capitalized during the three months were expensed as lease operating expenses and depreciation expense was reversed. [B] The Company prior auditors, The Hall Group, did not have a valid PCAOB registration when the reviewed the financial statements for this period. Certain subsequent events to the original issuance of the financial statements provided additional evidence about the condition of the investment in Aqueous Services. Consequently, these assets were impaired and reported at their net realizable value as of December 31, 2013. [C] During the preparation of our quarterly report, we identified an error related the accounting for the issuance of stock warrants. The warrants were incorrectly identified as a derivative. This resulted in an overstatement of a derivative liability of $279,625 at December 31, 2013. Management evaluated these errors both quantitatively and qualitatively, and determined that the errors were immaterial to the prior year. Pursuant to the SEC SAB Topic 108, the error has been correct in the current period. [D] During the preparation of our quarterly report, we identified an error related the accounting for the sales of a revenue interest in an oil &amp; gas property. The proceeds of $20,000 were improperly recorded as a gain on sale instead of deferred income. [E] During the preparation of our quarterly report, we identified an error related the sale of common stock. The stock was shown as a stock to be issued liability instead of an addition to common stock even though the proceeds from the sale had been received.</t>
  </si>
  <si>
    <t>Nature of Activities and Significant Accounting Policies: Basis of Presentation (Policies)</t>
  </si>
  <si>
    <t>Policies</t>
  </si>
  <si>
    <t>Basis of Presentation</t>
  </si>
  <si>
    <t>Nature of Activities, History and Organization Freestone Resources, Inc. (the Company or Freestone) is an oil and gas technology development company that is actively developing and marketing technologies and solvents designed to benefit various sectors in the oil and gas industry. The Company has re-launched its Petrozene solvent after months of working with manufactures to develop a new and improved formula. Petrozene is predominantly used for paraffin buildup. Petrozene can be used for pipelines, oil storage tanks, oil sludge build up, de-emulsification, well treatment, as a corrosion inhibitor and as a catalyst in opening up formations thereby aiding in oil production. More information about Petrozene can be found at http://www.petrozene.com. On November 16, 2012 the Company entered into a Company Agreement of Aqueous Services, LLC (Aqueous), a Texas limited liability company, with International Aqueous Investments, LLC and Pajarito W&amp;M, LP. Aqueous is a joint venture between the Company and the two aforementioned parties, whereas the Company owns a 33.33% interest in Aqueous. Aqueous is a full water management company with access to a fresh water well that has been permitted to up to one thousand five hundred acre-feet of water per annum. A facility has been constructed that is owned and operated by Aqueous for the purpose of providing water for oil and gas activities in the Eagle Ford. This site includes a designated location for the recycling frack water and produced water. More information about Aqueous Services can be found at http://www.aqueousservices.com. Unaudited Interim Financial Statements: 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statement of stockholders equity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three months ended September 30, 2014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4 financial statements filed as a standalone exhibit with the Companys June 30, 2015 10K.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Basis of Presentation The Company prepares its financial statements on the accrual basis of accounting. All intercompany balances and transactions are eliminated. Management believes that all adjustments necessary for a fair presentation of the results of the three months ended September 30, 2014 and 2013 have been made. The Company consolidates its subsidiaries in accordance with ASC 810,  Business Combinations These stand-alone financial statements replace the Companys previously issued financials for the quarter ended September 30, 2014. Subsequent to that filing it was determined that the Companys auditors at the time, The Hall Group, did not have a valid PCAOB license and therefore the audit opinion issued for those financial statements were deemed invalid by the Security and Exchange Commission.</t>
  </si>
  <si>
    <t>Nature of Activities and Significant Accounting Policie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Nature of Activities and Significant Accounting Policies: Recently Issued Accounting Pronouncements (Policies)</t>
  </si>
  <si>
    <t>Recently Issued Accounting Pronouncements</t>
  </si>
  <si>
    <t>Recently Issued Accounting Pronouncements: The Company does not expect the adoption of recently issued accounting pronouncements to have a significant impact on the Companys results of operations, financial position or cash flow.</t>
  </si>
  <si>
    <t>Nature of Activities and Significant Accounting Policies: Cash and Cash Equivalents (Policies)</t>
  </si>
  <si>
    <t>Cash and Cash Equivalents</t>
  </si>
  <si>
    <t>Cash and Cash Equivalents: Cash and cash equivalents includes cash in banks with original maturities of three months or less and are stated at cost which approximates market value, which in the opinion of management, are subject to an insignificant risk of loss in value.</t>
  </si>
  <si>
    <t>Nature of Activities and Significant Accounting Policies: Revenue Recognition (Policies)</t>
  </si>
  <si>
    <t>Revenue Recognition</t>
  </si>
  <si>
    <t>Revenue Recognition: The Company recognizes revenue from the sale of products in accordance with ASC 605-15 Revenue Recognition. Revenue will be recognized only when all of the following criteria have been met: 1. Persuasive evidence of an arrangement exists; 2. Ownership and all risks of loss have been transferred to buyer, which is generally upon shipment; 3. The price is fixed and determinable; and 4. Collectability is reasonably assured. Revenue is recorded net any of sales taxes charged to customers.</t>
  </si>
  <si>
    <t>Nature of Activities and Significant Accounting Policies: Income Taxes (Policies)</t>
  </si>
  <si>
    <t>Income Taxes: The Company has adopted ASC 740-10  Income Taxes</t>
  </si>
  <si>
    <t>Nature of Activities and Significant Accounting Policies: Earnings Per Share (Policies)</t>
  </si>
  <si>
    <t>Earnings Per Share</t>
  </si>
  <si>
    <t>Earnings per Share: Basic earnings (loss) per share are computed by dividing net income (loss) by the weighted average number of common shares outstanding for the period. Diluted earnings (loss) per share include the effects of any outstanding options, warrants and other potentially dilutive securities. For the periods presented basic and diluted earnings per share are the same due to the antidilutive effect of losses.</t>
  </si>
  <si>
    <t>Nature of Activities and Significant Accounting Policies: Fair Value Measurements (Policies)</t>
  </si>
  <si>
    <t>Fair Value Measurements</t>
  </si>
  <si>
    <t>Fair Value Measurements ASC Topic 820,  Fair Value Measurements and Disclosures</t>
  </si>
  <si>
    <t>Nature of Activities and Significant Accounting Policies: Accounts Receivable (Policies)</t>
  </si>
  <si>
    <t>Accounts Receivable</t>
  </si>
  <si>
    <t>Accounts Receivable: Accounts Receivable are carried at their face amount, less an allowance for doubtful accounts. On a periodic basis, the Company evaluates accounts receivable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in agreed upon invoice terms. Write offs are recorded at a time when a customer receivable is deemed uncollectible. The Company had no bad debt accruals at September 30, 2014 and June 30, 2014.</t>
  </si>
  <si>
    <t>Nature of Activities and Significant Accounting Policies: Equipment (Policies)</t>
  </si>
  <si>
    <t>Equipment</t>
  </si>
  <si>
    <t>Equipment: Equipment is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and amortization are provided using the straight-line method over the estimated useful lives of the assets, which are 3 to 30 years. Oil and gas properties were purchased primarily for product testing and are depreciated over their estimated useful lives of 3 years but not reduced below estimated salvage value.</t>
  </si>
  <si>
    <t>Nature of Activities and Significant Accounting Policies: Impairment of Long Lived Assets (Policies)</t>
  </si>
  <si>
    <t>Impairment of Long Lived Assets</t>
  </si>
  <si>
    <t>Impairment of Long Lived Assets The Company evaluates, on a periodic basis, long-lived assets to be held and used for impairment in accordance with the reporting requirements of ASC 360-10,  Accounting for the Impairment or Disposal of Long-Lived Assets</t>
  </si>
  <si>
    <t>Nature of Activities and Significant Accounting Policies: Asset Retirement Obligation (Policies)</t>
  </si>
  <si>
    <t>Asset Retirement Obligation The Company records the fair value of a liability for asset retirement obligations (ARO) in the period in which an obligation is incurred and records a corresponding increase in the carrying amount of the related long-lived asset. For Freestone Resources, asset retirement obligations primarily relate to the abandonment of oil and gas properties. The present value of the estimated asset retirement cost is capitalized as part of the carrying amount of oil and gas properties. The settlement date fair value is discounted at Freestone Resources credit adjusted risk-free rate in determining the abandonment liability. The abandonment liability is accreted with the passage of time to its expected settlement fair value. Revisions to such estimates are recorded as adjustments to ARO and capitalized asset retirement costs and are charged to operations in the period in which they become known. At the time the abandonment cost is incurred, Freestone Resources is required to recognize a gain or loss if the actual costs do not equal the estimated costs included in ARO. The amounts recognized for ARO are based upon numerous estimates and assumptions, including future abandonment costs, future recoverable quantities of oil and gas, future inflation rates, and the credit adjusted risk free interest rate.</t>
  </si>
  <si>
    <t>Nature of Activities and Significant Accounting Policies: Reclassifications (Policies)</t>
  </si>
  <si>
    <t>Reclassifications</t>
  </si>
  <si>
    <t>Reclassifications: Certain prior year numbers have been reclassified to conform to current year presentation.</t>
  </si>
  <si>
    <t>Fixed Assets: Fixed Assets Table (Tables)</t>
  </si>
  <si>
    <t>Tables/Schedules</t>
  </si>
  <si>
    <t>Fixed Assets Table</t>
  </si>
  <si>
    <t xml:space="preserve"> September 30, 2014 (Restated) June 30, 2014 Computers &amp; office furniture $8,968 $8,968 Collectable art work (not depreciated) 13,000 13,000 Oil and gas research and development equipment 22,067 22,067 Total fixed assets 44,034 44,034 Less: Accumulated depreciation (16,564) (16,564) Total fixed assets, net of accumulated depreciation $27,470 $27,470</t>
  </si>
  <si>
    <t>Commitments and Contingencies: Schedule of Future Minimum Lease Payments for Capital Leases (Tables)</t>
  </si>
  <si>
    <t>Schedule of Future Minimum Lease Payments for Capital Leases</t>
  </si>
  <si>
    <t xml:space="preserve"> Year Ending June 30, Amount 2015 $22,605 2016 22,605 2017 22,605 Total $67,815</t>
  </si>
  <si>
    <t>Investment in Aqueous Services, Llc.: Equity Method Investments (Tables)</t>
  </si>
  <si>
    <t>Equity Method Investments</t>
  </si>
  <si>
    <t xml:space="preserve"> September 30, 2014 (Restated) June 30, 2014 Beginning Balance $0 $109,763 Equity in Loss of JV 0 (14,283) Impairment of Investment 0 (95,480) Period End Balance $0 $0</t>
  </si>
  <si>
    <t>Subsequent Events: Schedule of Future Minimum Rental Payments for Operating Leases (Tables)</t>
  </si>
  <si>
    <t>Schedule of Future Minimum Rental Payments for Operating Leases</t>
  </si>
  <si>
    <t xml:space="preserve"> Future Minimum lease payments are as follow Year End June 30 Amount 2016 19,700 2017 3,940 Total 23,640</t>
  </si>
  <si>
    <t>Restatement: Schedule of Error Corrections and Prior Period Adjustments (Tables)</t>
  </si>
  <si>
    <t>Schedule of Error Corrections and Prior Period Adjustments</t>
  </si>
  <si>
    <t xml:space="preserve"> Balance Sheet as of September 30, 2014 As Reported Adjustment As Adjustment Fixed Assets $ 71,639 $ (44,169) [A] $ 27,470 Investment in Aqueous Service $ 73,115 $ (73,115) [B] $ 0 Other Assets $ 3,625 $ (3,625) [A] $ 0 Total Assets $ 164,994 $ (120,861) $ 44,133 Stock to be Issued $ 22,000 $ (22,000) [E] $ 0 Deferred Revenue $ 0 $ 20,000 [D] $ 20,000 Derivative Liability - Warrants $ 279,625 $ (279,625) [C] $ 0 Total Liabilities $ 334,793 $ (281,576) $ 53,217 Common Stock $ 73,543 $ 220 [E] $ 73,763 Additional Paid In Capital 18,471,686 297,307 [C] 18,768,993 Accumulated deficit (18,715,028) (136,812) [C] (18,851,840) Stockholders' Equity $ (169,799) $ 160,715 $ (9,084) Total Liabilities &amp; Stockholders' Equity $ 164,994 $ (120,861) $ 44,133 Statement of Operations for the three months ended September 30, 2014 As Reported Adjustment As Adjustment Lease Operating Costs $ 2,575 $ 26,680 [A] $ 29,255 Depreciation $ 3,520 $ (3,520) [A] $ 0 (Gain) Loss on Equity Method Investment $ 5,308 $ (5,308) [B] $ 0 General and Administrative Expenses $ 58,230 $ 0 [C] $ 58,230 Total Expenses $ 69,633 $ 17,852 $ 87,485 Net loss $ (69,633) $ (17,852) $ (87,485) </t>
  </si>
  <si>
    <t>Nature of Activities and Significant Accounting Policies: Basis of Presentation (Details)</t>
  </si>
  <si>
    <t>Details</t>
  </si>
  <si>
    <t>Noncontrolling Interest, Ownership Percentage by Parent</t>
  </si>
  <si>
    <t>33.33%</t>
  </si>
  <si>
    <t>Fixed Assets: Fixed Assets Table (Details) - USD ($)</t>
  </si>
  <si>
    <t>Furniture and Fixtures, Gross</t>
  </si>
  <si>
    <t>Collectable Art Work</t>
  </si>
  <si>
    <t>Oil and Gas Property, Full Cost Method, Gross</t>
  </si>
  <si>
    <t>Property, Plant and Equipment, Gross</t>
  </si>
  <si>
    <t>Fixed Assets (Details) - USD ($)</t>
  </si>
  <si>
    <t>Impairment of Oil and Gas Properties</t>
  </si>
  <si>
    <t>Income Taxes (Details) - USD ($)</t>
  </si>
  <si>
    <t>Deferred Income Tax Expense (Benefit)</t>
  </si>
  <si>
    <t>Effective Income Tax Rate Reconciliation, at Federal Statutory Income Tax Rate, Percent</t>
  </si>
  <si>
    <t>34.00%</t>
  </si>
  <si>
    <t>Asset Retirement Obligation (Details) - USD ($)</t>
  </si>
  <si>
    <t>Commitments and Contingencies (Details) - USD ($)</t>
  </si>
  <si>
    <t>Operating Leases, Rent Expense</t>
  </si>
  <si>
    <t>Commitments and Contingencies: Schedule of Future Minimum Lease Payments for Capital Leases (Details)</t>
  </si>
  <si>
    <t>Sep. 30, 2014USD ($)</t>
  </si>
  <si>
    <t>Capital Leases, Future Minimum Payments, Due in Rolling Year Two</t>
  </si>
  <si>
    <t>Capital Leases, Future Minimum Payments, Due in Rolling Year Three</t>
  </si>
  <si>
    <t>Capital Leases, Future Minimum Payments, Due in Rolling Year Four</t>
  </si>
  <si>
    <t>Capital Leases, Future Minimum Payments Due</t>
  </si>
  <si>
    <t>Equity Transactions (Details) - USD ($)</t>
  </si>
  <si>
    <t>1 Months Ended</t>
  </si>
  <si>
    <t>Jul. 31, 2015</t>
  </si>
  <si>
    <t>Nov. 30, 2014</t>
  </si>
  <si>
    <t>Stock Issued During Period, Shares, New Issues</t>
  </si>
  <si>
    <t>Stock Issued During Period, Value, New Issues</t>
  </si>
  <si>
    <t>Investment in Aqueous Services, Llc. (Details)</t>
  </si>
  <si>
    <t>Noncontrolling Interest, Description</t>
  </si>
  <si>
    <t>On November 16, 2012 the Company formed Aqueous Services, LLC (&amp;#147;Aqueous&amp;#148;), a Texas limited liability company, with International Aqueous Investments, LLC and Pajarito W&amp;M, LP. The Company made an initial capital contribution of $100,000 in exchange for a 33.33% interest in the joint venture. Aqueous is a full water management company with access to a fresh water well that has been permitted to extract up to one thousand five hundred acre-feet (approximately 500 million gallons) of water per annum.</t>
  </si>
  <si>
    <t>Investment in Aqueous Services, Llc.: Equity Method Investments (Details) - USD ($)</t>
  </si>
  <si>
    <t>12 Months Ended</t>
  </si>
  <si>
    <t>Jun. 30, 2013</t>
  </si>
  <si>
    <t>Noncontrolling Interest in Joint Ventures</t>
  </si>
  <si>
    <t>Net Income (Loss) Attributable to Noncontrolling Interest</t>
  </si>
  <si>
    <t>Other than Temporary Impairment Losses, Investments</t>
  </si>
  <si>
    <t>Subsequent Events (Details) - USD ($)</t>
  </si>
  <si>
    <t>Sep. 30, 2015</t>
  </si>
  <si>
    <t>Sep. 23, 2015</t>
  </si>
  <si>
    <t>Sep. 14, 2015</t>
  </si>
  <si>
    <t>Jul. 25, 2015</t>
  </si>
  <si>
    <t>Business Combination Disclosure</t>
  </si>
  <si>
    <t xml:space="preserve">On June 24, 2015 the Company sold 5,000,000 shares of common stock to Dynamis Energy LLC. (Dynamis) for $500,000 which was used as the partial payment for the purchase of C.C. Crawford Retreading Inc. Freestone also issued to Dynamis Energy LLC warrants to purchase 5M shares of common stock with par value of $0.001. The warrant is exercisable from the issuance date for 12 months, therefore expiring on 6/24/2016. The exercise price of the warrant will be 80% of the average of the closing price on the 10 days prior to the date of issuance On June 24, 2015 the Company acquired 100% of the outstanding common stock of C.C. Crawford Retreading Co., Inc. (CTR), a privately held company, for an aggregate price of $1,520,000. Terms of the purchase were $500,000 cash at closing and a note payable to the seller for $1,020,000. On June 24, 2015 the Company entered into an agreement with Dynamis in order to form the joint venture FDEP, a Delaware limited liability company. Freestone determined to enter into a joint venture with Dynamis based on their track record and experience in the waste-to-energy industry, and their ability to provide the necessary funding to fully integrate the production, marketing and sale of Petrozene to current and future customers. The terms of the joint venture between the Company and Dynamis are as follows: · · · · · · </t>
  </si>
  <si>
    <t>Stock Issued During Period, Shares, Issued for Services</t>
  </si>
  <si>
    <t>Stock Issued During Period, Value, Issued for Services</t>
  </si>
  <si>
    <t>Shares Issued, Price Per Share</t>
  </si>
  <si>
    <t>Clayton Carter Share Issued For Services</t>
  </si>
  <si>
    <t>G. Don Edwards Share Issued For Services</t>
  </si>
  <si>
    <t>James Carroll Shares Issued For Services</t>
  </si>
  <si>
    <t>Stock Issued During Period, Value, Other</t>
  </si>
  <si>
    <t>Stock Issued During Period, Shares, Other</t>
  </si>
  <si>
    <t>Subsequent Events: Schedule of Future Minimum Rental Payments for Operating Leases (Details)</t>
  </si>
  <si>
    <t>Operating Leases, Future Minimum Payments, Due in Rolling Year Two</t>
  </si>
  <si>
    <t>Operating Leases, Future Minimum Payments, Due in Rolling Year Three</t>
  </si>
  <si>
    <t>Operating Leases, Future Minimum Payments Due</t>
  </si>
  <si>
    <t>Restatement: Schedule of Error Corrections and Prior Period Adjustments (Details) - USD ($)</t>
  </si>
  <si>
    <t>Investment in Aqueous Service</t>
  </si>
  <si>
    <t>Other Assets</t>
  </si>
  <si>
    <t>Derivative Liability</t>
  </si>
  <si>
    <t>Scenario, Previously Reported</t>
  </si>
  <si>
    <t>Restatement Adjust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4" t="s">
        <v>12</v>
      </c>
    </row>
    <row spans="1:3" r="8">
      <c r="A8" s="4" t="s">
        <v>13</v>
      </c>
      <c r="B8" s="4" t="s">
        <v>14</v>
      </c>
    </row>
    <row spans="1:3" r="9">
      <c r="A9" s="4" t="s">
        <v>15</v>
      </c>
      <c r="B9" s="5" t="n">
        <v>1089319</v>
      </c>
    </row>
    <row spans="1:3" r="10">
      <c r="A10" s="4" t="s">
        <v>16</v>
      </c>
      <c r="B10" s="4" t="s">
        <v>17</v>
      </c>
    </row>
    <row spans="1:3" r="11">
      <c r="A11" s="4" t="s">
        <v>18</v>
      </c>
      <c r="C11" s="5" t="n">
        <v>86138177</v>
      </c>
    </row>
    <row spans="1:3" r="12">
      <c r="A12" s="4" t="s">
        <v>19</v>
      </c>
      <c r="B12" s="4" t="s">
        <v>20</v>
      </c>
    </row>
    <row spans="1:3" r="13">
      <c r="A13" s="4" t="s">
        <v>21</v>
      </c>
      <c r="B13" s="4" t="s">
        <v>22</v>
      </c>
    </row>
    <row spans="1:3" r="14">
      <c r="A14" s="4" t="s">
        <v>23</v>
      </c>
      <c r="B14" s="4" t="s">
        <v>24</v>
      </c>
    </row>
    <row spans="1:3" r="15">
      <c r="A15" s="4" t="s">
        <v>25</v>
      </c>
      <c r="B15" s="4" t="s">
        <v>24</v>
      </c>
    </row>
    <row spans="1:3" r="16">
      <c r="A16" s="4" t="s">
        <v>26</v>
      </c>
      <c r="B16" s="5" t="n">
        <v>2015</v>
      </c>
    </row>
    <row spans="1:3" r="17">
      <c r="A17" s="4" t="s">
        <v>27</v>
      </c>
      <c r="B17" s="6" t="s">
        <v>28</v>
      </c>
    </row>
    <row spans="1:3" r="18">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21</v>
      </c>
      <c r="B1" s="2" t="s">
        <v>1</v>
      </c>
    </row>
    <row spans="1:2" r="2">
      <c r="B2" s="2" t="s">
        <v>2</v>
      </c>
    </row>
    <row spans="1:2" r="3">
      <c r="A3" s="3" t="s">
        <v>113</v>
      </c>
    </row>
    <row spans="1:2" r="4">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123</v>
      </c>
      <c r="B1" s="2" t="s">
        <v>1</v>
      </c>
    </row>
    <row spans="1:2" r="2">
      <c r="B2" s="2" t="s">
        <v>2</v>
      </c>
    </row>
    <row spans="1:2" r="3">
      <c r="A3" s="3" t="s">
        <v>113</v>
      </c>
    </row>
    <row spans="1:2" r="4">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25</v>
      </c>
      <c r="B1" s="2" t="s">
        <v>1</v>
      </c>
    </row>
    <row spans="1:2" r="2">
      <c r="B2" s="2" t="s">
        <v>2</v>
      </c>
    </row>
    <row spans="1:2" r="3">
      <c r="A3" s="3" t="s">
        <v>113</v>
      </c>
    </row>
    <row spans="1:2" r="4">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27</v>
      </c>
      <c r="B1" s="2" t="s">
        <v>1</v>
      </c>
    </row>
    <row spans="1:2" r="2">
      <c r="B2" s="2" t="s">
        <v>2</v>
      </c>
    </row>
    <row spans="1:2" r="3">
      <c r="A3" s="3" t="s">
        <v>113</v>
      </c>
    </row>
    <row spans="1:2" r="4">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s="1" t="s">
        <v>129</v>
      </c>
      <c r="B1" s="2" t="s">
        <v>1</v>
      </c>
    </row>
    <row spans="1:2" r="2">
      <c r="B2" s="2" t="s">
        <v>2</v>
      </c>
    </row>
    <row spans="1:2" r="3">
      <c r="A3" s="3" t="s">
        <v>113</v>
      </c>
    </row>
    <row spans="1:2" r="4">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31</v>
      </c>
      <c r="B1" s="2" t="s">
        <v>1</v>
      </c>
    </row>
    <row spans="1:2" r="2">
      <c r="B2" s="2" t="s">
        <v>2</v>
      </c>
    </row>
    <row spans="1:2" r="3">
      <c r="A3" s="3" t="s">
        <v>113</v>
      </c>
    </row>
    <row spans="1:2" r="4">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s="1" t="s">
        <v>133</v>
      </c>
      <c r="B1" s="2" t="s">
        <v>1</v>
      </c>
    </row>
    <row spans="1:2" r="2">
      <c r="B2" s="2" t="s">
        <v>2</v>
      </c>
    </row>
    <row spans="1:2" r="3">
      <c r="A3" s="3" t="s">
        <v>113</v>
      </c>
    </row>
    <row spans="1:2" r="4">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5</v>
      </c>
      <c r="B1" s="2" t="s">
        <v>1</v>
      </c>
    </row>
    <row spans="1:2" r="2">
      <c r="B2" s="2" t="s">
        <v>2</v>
      </c>
    </row>
    <row spans="1:2" r="3">
      <c r="A3" s="3" t="s">
        <v>136</v>
      </c>
    </row>
    <row spans="1:2" r="4">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9</v>
      </c>
      <c r="B1" s="2" t="s">
        <v>1</v>
      </c>
    </row>
    <row spans="1:2" r="2">
      <c r="B2" s="2" t="s">
        <v>2</v>
      </c>
    </row>
    <row spans="1:2" r="3">
      <c r="A3" s="3" t="s">
        <v>136</v>
      </c>
    </row>
    <row spans="1:2" r="4">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2</v>
      </c>
      <c r="B1" s="2" t="s">
        <v>1</v>
      </c>
    </row>
    <row spans="1:2" r="2">
      <c r="B2" s="2" t="s">
        <v>2</v>
      </c>
    </row>
    <row spans="1:2" r="3">
      <c r="A3" s="3" t="s">
        <v>136</v>
      </c>
    </row>
    <row spans="1:2" r="4">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1</v>
      </c>
      <c r="B1" s="2" t="s">
        <v>2</v>
      </c>
      <c r="C1" s="2" t="s">
        <v>32</v>
      </c>
    </row>
    <row spans="1:3" r="2">
      <c r="A2" s="3" t="s">
        <v>33</v>
      </c>
    </row>
    <row spans="1:3" r="3">
      <c r="A3" s="4" t="s">
        <v>34</v>
      </c>
      <c r="B3" s="7" t="n">
        <v>10957</v>
      </c>
      <c r="C3" s="7" t="n">
        <v>73155</v>
      </c>
    </row>
    <row spans="1:3" r="4">
      <c r="A4" s="4" t="s">
        <v>35</v>
      </c>
      <c r="B4" s="5" t="n">
        <v>81</v>
      </c>
      <c r="C4" s="5" t="n">
        <v>81</v>
      </c>
    </row>
    <row spans="1:3" r="5">
      <c r="A5" s="4" t="s">
        <v>36</v>
      </c>
      <c r="B5" s="5" t="n">
        <v>5625</v>
      </c>
      <c r="C5" s="5" t="n">
        <v>0</v>
      </c>
    </row>
    <row spans="1:3" r="6">
      <c r="A6" s="4" t="s">
        <v>37</v>
      </c>
      <c r="B6" s="5" t="n">
        <v>16663</v>
      </c>
      <c r="C6" s="5" t="n">
        <v>73236</v>
      </c>
    </row>
    <row spans="1:3" r="7">
      <c r="A7" s="4" t="s">
        <v>38</v>
      </c>
      <c r="B7" s="5" t="n">
        <v>27470</v>
      </c>
      <c r="C7" s="5" t="n">
        <v>27470</v>
      </c>
    </row>
    <row spans="1:3" r="8">
      <c r="A8" s="4" t="s">
        <v>39</v>
      </c>
      <c r="B8" s="5" t="n">
        <v>27470</v>
      </c>
      <c r="C8" s="5" t="n">
        <v>27470</v>
      </c>
    </row>
    <row spans="1:3" r="9">
      <c r="A9" s="4" t="s">
        <v>40</v>
      </c>
      <c r="B9" s="5" t="n">
        <v>44133</v>
      </c>
      <c r="C9" s="5" t="n">
        <v>100706</v>
      </c>
    </row>
    <row spans="1:3" r="10">
      <c r="A10" s="3" t="s">
        <v>41</v>
      </c>
    </row>
    <row spans="1:3" r="11">
      <c r="A11" s="4" t="s">
        <v>42</v>
      </c>
      <c r="B11" s="5" t="n">
        <v>18281</v>
      </c>
      <c r="C11" s="5" t="n">
        <v>9369</v>
      </c>
    </row>
    <row spans="1:3" r="12">
      <c r="A12" s="4" t="s">
        <v>43</v>
      </c>
      <c r="B12" s="5" t="n">
        <v>466</v>
      </c>
      <c r="C12" s="5" t="n">
        <v>466</v>
      </c>
    </row>
    <row spans="1:3" r="13">
      <c r="A13" s="4" t="s">
        <v>44</v>
      </c>
      <c r="B13" s="5" t="n">
        <v>0</v>
      </c>
      <c r="C13" s="5" t="n">
        <v>0</v>
      </c>
    </row>
    <row spans="1:3" r="14">
      <c r="A14" s="4" t="s">
        <v>45</v>
      </c>
      <c r="B14" s="5" t="n">
        <v>20000</v>
      </c>
      <c r="C14" s="5" t="n">
        <v>20000</v>
      </c>
    </row>
    <row spans="1:3" r="15">
      <c r="A15" s="4" t="s">
        <v>46</v>
      </c>
      <c r="B15" s="5" t="n">
        <v>38747</v>
      </c>
      <c r="C15" s="5" t="n">
        <v>29835</v>
      </c>
    </row>
    <row spans="1:3" r="16">
      <c r="A16" s="3" t="s">
        <v>47</v>
      </c>
    </row>
    <row spans="1:3" r="17">
      <c r="A17" s="4" t="s">
        <v>48</v>
      </c>
      <c r="B17" s="5" t="n">
        <v>14470</v>
      </c>
      <c r="C17" s="5" t="n">
        <v>14470</v>
      </c>
    </row>
    <row spans="1:3" r="18">
      <c r="A18" s="4" t="s">
        <v>49</v>
      </c>
      <c r="B18" s="5" t="n">
        <v>53217</v>
      </c>
      <c r="C18" s="5" t="n">
        <v>44305</v>
      </c>
    </row>
    <row spans="1:3" r="19">
      <c r="A19" s="3" t="s">
        <v>50</v>
      </c>
    </row>
    <row spans="1:3" r="20">
      <c r="A20" s="4" t="s">
        <v>51</v>
      </c>
      <c r="B20" s="5" t="n">
        <v>73763</v>
      </c>
      <c r="C20" s="5" t="n">
        <v>73543</v>
      </c>
    </row>
    <row spans="1:3" r="21">
      <c r="A21" s="4" t="s">
        <v>52</v>
      </c>
      <c r="B21" s="5" t="n">
        <v>18768993</v>
      </c>
      <c r="C21" s="5" t="n">
        <v>18747213</v>
      </c>
    </row>
    <row spans="1:3" r="22">
      <c r="A22" s="4" t="s">
        <v>53</v>
      </c>
      <c r="B22" s="5" t="n">
        <v>-18851840</v>
      </c>
      <c r="C22" s="5" t="n">
        <v>-18764355</v>
      </c>
    </row>
    <row spans="1:3" r="23">
      <c r="A23" s="4" t="s">
        <v>54</v>
      </c>
      <c r="B23" s="5" t="n">
        <v>-9084</v>
      </c>
      <c r="C23" s="5" t="n">
        <v>56401</v>
      </c>
    </row>
    <row spans="1:3" r="24">
      <c r="A24" s="4" t="s">
        <v>55</v>
      </c>
      <c r="B24" s="7" t="n">
        <v>44133</v>
      </c>
      <c r="C24" s="7" t="n">
        <v>100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5</v>
      </c>
      <c r="B1" s="2" t="s">
        <v>1</v>
      </c>
    </row>
    <row spans="1:2" r="2">
      <c r="B2" s="2" t="s">
        <v>2</v>
      </c>
    </row>
    <row spans="1:2" r="3">
      <c r="A3" s="3" t="s">
        <v>136</v>
      </c>
    </row>
    <row spans="1:2" r="4">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8</v>
      </c>
      <c r="B1" s="2" t="s">
        <v>1</v>
      </c>
    </row>
    <row spans="1:2" r="2">
      <c r="B2" s="2" t="s">
        <v>2</v>
      </c>
    </row>
    <row spans="1:2" r="3">
      <c r="A3" s="3" t="s">
        <v>136</v>
      </c>
    </row>
    <row spans="1:2" r="4">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4"/>
  </cols>
  <sheetData>
    <row spans="1:2" r="1">
      <c r="A1" s="1" t="s">
        <v>151</v>
      </c>
      <c r="B1" s="2" t="s">
        <v>1</v>
      </c>
    </row>
    <row spans="1:2" r="2">
      <c r="B2" s="2" t="s">
        <v>2</v>
      </c>
    </row>
    <row spans="1:2" r="3">
      <c r="A3" s="3" t="s">
        <v>136</v>
      </c>
    </row>
    <row spans="1:2" r="4">
      <c r="A4" s="4" t="s">
        <v>117</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3</v>
      </c>
      <c r="B1" s="2" t="s">
        <v>1</v>
      </c>
    </row>
    <row spans="1:2" r="2">
      <c r="B2" s="2" t="s">
        <v>2</v>
      </c>
    </row>
    <row spans="1:2" r="3">
      <c r="A3" s="3" t="s">
        <v>136</v>
      </c>
    </row>
    <row spans="1:2" r="4">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6</v>
      </c>
      <c r="B1" s="2" t="s">
        <v>1</v>
      </c>
    </row>
    <row spans="1:2" r="2">
      <c r="B2" s="2" t="s">
        <v>2</v>
      </c>
    </row>
    <row spans="1:2" r="3">
      <c r="A3" s="3" t="s">
        <v>136</v>
      </c>
    </row>
    <row spans="1:2" r="4">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9</v>
      </c>
      <c r="B1" s="2" t="s">
        <v>1</v>
      </c>
    </row>
    <row spans="1:2" r="2">
      <c r="B2" s="2" t="s">
        <v>2</v>
      </c>
    </row>
    <row spans="1:2" r="3">
      <c r="A3" s="3" t="s">
        <v>136</v>
      </c>
    </row>
    <row spans="1:2" r="4">
      <c r="A4" s="4" t="s">
        <v>160</v>
      </c>
      <c r="B4"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62</v>
      </c>
      <c r="B1" s="2" t="s">
        <v>1</v>
      </c>
    </row>
    <row spans="1:2" r="2">
      <c r="B2" s="2" t="s">
        <v>2</v>
      </c>
    </row>
    <row spans="1:2" r="3">
      <c r="A3" s="3" t="s">
        <v>136</v>
      </c>
    </row>
    <row spans="1:2" r="4">
      <c r="A4" s="4" t="s">
        <v>163</v>
      </c>
      <c r="B4" s="4" t="s">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5</v>
      </c>
      <c r="B1" s="2" t="s">
        <v>1</v>
      </c>
    </row>
    <row spans="1:2" r="2">
      <c r="B2" s="2" t="s">
        <v>2</v>
      </c>
    </row>
    <row spans="1:2" r="3">
      <c r="A3" s="3" t="s">
        <v>136</v>
      </c>
    </row>
    <row spans="1:2" r="4">
      <c r="A4" s="4" t="s">
        <v>166</v>
      </c>
      <c r="B4" s="4"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8</v>
      </c>
      <c r="B1" s="2" t="s">
        <v>1</v>
      </c>
    </row>
    <row spans="1:2" r="2">
      <c r="B2" s="2" t="s">
        <v>2</v>
      </c>
    </row>
    <row spans="1:2" r="3">
      <c r="A3" s="3" t="s">
        <v>136</v>
      </c>
    </row>
    <row spans="1:2" r="4">
      <c r="A4" s="4" t="s">
        <v>119</v>
      </c>
      <c r="B4" s="4" t="s">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0</v>
      </c>
      <c r="B1" s="2" t="s">
        <v>1</v>
      </c>
    </row>
    <row spans="1:2" r="2">
      <c r="B2" s="2" t="s">
        <v>2</v>
      </c>
    </row>
    <row spans="1:2" r="3">
      <c r="A3" s="3" t="s">
        <v>136</v>
      </c>
    </row>
    <row spans="1:2" r="4">
      <c r="A4" s="4" t="s">
        <v>171</v>
      </c>
      <c r="B4" s="4" t="s">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56</v>
      </c>
      <c r="B1" s="2" t="s">
        <v>2</v>
      </c>
      <c r="C1" s="2" t="s">
        <v>32</v>
      </c>
    </row>
    <row spans="1:3" r="2">
      <c r="A2" s="3" t="s">
        <v>57</v>
      </c>
    </row>
    <row spans="1:3" r="3">
      <c r="A3" s="4" t="s">
        <v>58</v>
      </c>
      <c r="B3" s="7" t="n">
        <v>16564</v>
      </c>
      <c r="C3" s="7" t="n">
        <v>16564</v>
      </c>
    </row>
    <row spans="1:3" r="4">
      <c r="A4" s="4" t="s">
        <v>59</v>
      </c>
      <c r="B4" s="5" t="n">
        <v>100000000</v>
      </c>
      <c r="C4" s="5" t="n">
        <v>100000000</v>
      </c>
    </row>
    <row spans="1:3" r="5">
      <c r="A5" s="4" t="s">
        <v>60</v>
      </c>
      <c r="B5" s="8" t="n">
        <v>0.001</v>
      </c>
      <c r="C5" s="8" t="n">
        <v>0.001</v>
      </c>
    </row>
    <row spans="1:3" r="6">
      <c r="A6" s="4" t="s">
        <v>61</v>
      </c>
      <c r="B6" s="5" t="n">
        <v>73763177</v>
      </c>
      <c r="C6" s="5" t="n">
        <v>73543177</v>
      </c>
    </row>
    <row spans="1:3" r="7">
      <c r="A7" s="4" t="s">
        <v>62</v>
      </c>
      <c r="B7" s="5" t="n">
        <v>73763177</v>
      </c>
      <c r="C7" s="5" t="n">
        <v>735431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73</v>
      </c>
      <c r="B1" s="2" t="s">
        <v>1</v>
      </c>
    </row>
    <row spans="1:2" r="2">
      <c r="B2" s="2" t="s">
        <v>2</v>
      </c>
    </row>
    <row spans="1:2" r="3">
      <c r="A3" s="3" t="s">
        <v>174</v>
      </c>
    </row>
    <row spans="1:2" r="4">
      <c r="A4" s="4" t="s">
        <v>175</v>
      </c>
      <c r="B4" s="4" t="s">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7</v>
      </c>
      <c r="B1" s="2" t="s">
        <v>1</v>
      </c>
    </row>
    <row spans="1:2" r="2">
      <c r="B2" s="2" t="s">
        <v>2</v>
      </c>
    </row>
    <row spans="1:2" r="3">
      <c r="A3" s="3" t="s">
        <v>174</v>
      </c>
    </row>
    <row spans="1:2" r="4">
      <c r="A4" s="4" t="s">
        <v>178</v>
      </c>
      <c r="B4" s="4" t="s">
        <v>1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s="1" t="s">
        <v>180</v>
      </c>
      <c r="B1" s="2" t="s">
        <v>1</v>
      </c>
    </row>
    <row spans="1:2" r="2">
      <c r="B2" s="2" t="s">
        <v>2</v>
      </c>
    </row>
    <row spans="1:2" r="3">
      <c r="A3" s="3" t="s">
        <v>174</v>
      </c>
    </row>
    <row spans="1:2" r="4">
      <c r="A4" s="4" t="s">
        <v>181</v>
      </c>
      <c r="B4" s="4" t="s">
        <v>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3</v>
      </c>
      <c r="B1" s="2" t="s">
        <v>1</v>
      </c>
    </row>
    <row spans="1:2" r="2">
      <c r="B2" s="2" t="s">
        <v>2</v>
      </c>
    </row>
    <row spans="1:2" r="3">
      <c r="A3" s="3" t="s">
        <v>174</v>
      </c>
    </row>
    <row spans="1:2" r="4">
      <c r="A4" s="4" t="s">
        <v>184</v>
      </c>
      <c r="B4" s="4" t="s">
        <v>1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6</v>
      </c>
      <c r="B1" s="2" t="s">
        <v>1</v>
      </c>
    </row>
    <row spans="1:2" r="2">
      <c r="B2" s="2" t="s">
        <v>2</v>
      </c>
    </row>
    <row spans="1:2" r="3">
      <c r="A3" s="3" t="s">
        <v>174</v>
      </c>
    </row>
    <row spans="1:2" r="4">
      <c r="A4" s="4" t="s">
        <v>187</v>
      </c>
      <c r="B4" s="4" t="s">
        <v>1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r="A1" s="1" t="s">
        <v>189</v>
      </c>
      <c r="B1" s="2" t="s">
        <v>2</v>
      </c>
    </row>
    <row spans="1:2" r="2">
      <c r="A2" s="3" t="s">
        <v>190</v>
      </c>
    </row>
    <row spans="1:2" r="3">
      <c r="A3" s="4" t="s">
        <v>191</v>
      </c>
      <c r="B3" s="4" t="s">
        <v>1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193</v>
      </c>
      <c r="B1" s="2" t="s">
        <v>2</v>
      </c>
      <c r="C1" s="2" t="s">
        <v>32</v>
      </c>
    </row>
    <row spans="1:3" r="2">
      <c r="A2" s="3" t="s">
        <v>190</v>
      </c>
    </row>
    <row spans="1:3" r="3">
      <c r="A3" s="4" t="s">
        <v>194</v>
      </c>
      <c r="B3" s="7" t="n">
        <v>8968</v>
      </c>
      <c r="C3" s="7" t="n">
        <v>8968</v>
      </c>
    </row>
    <row spans="1:3" r="4">
      <c r="A4" s="4" t="s">
        <v>195</v>
      </c>
      <c r="B4" s="5" t="n">
        <v>13000</v>
      </c>
      <c r="C4" s="5" t="n">
        <v>13000</v>
      </c>
    </row>
    <row spans="1:3" r="5">
      <c r="A5" s="4" t="s">
        <v>196</v>
      </c>
      <c r="B5" s="5" t="n">
        <v>22067</v>
      </c>
      <c r="C5" s="5" t="n">
        <v>22067</v>
      </c>
    </row>
    <row spans="1:3" r="6">
      <c r="A6" s="4" t="s">
        <v>197</v>
      </c>
      <c r="B6" s="5" t="n">
        <v>44034</v>
      </c>
      <c r="C6" s="5" t="n">
        <v>44034</v>
      </c>
    </row>
    <row spans="1:3" r="7">
      <c r="A7" s="4" t="s">
        <v>58</v>
      </c>
      <c r="B7" s="5" t="n">
        <v>-16564</v>
      </c>
      <c r="C7" s="5" t="n">
        <v>-16564</v>
      </c>
    </row>
    <row spans="1:3" r="8">
      <c r="A8" s="4" t="s">
        <v>38</v>
      </c>
      <c r="B8" s="7" t="n">
        <v>27470</v>
      </c>
      <c r="C8" s="7" t="n">
        <v>274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r="A1" s="1" t="s">
        <v>198</v>
      </c>
      <c r="B1" s="2" t="s">
        <v>1</v>
      </c>
    </row>
    <row spans="1:3" r="2">
      <c r="B2" s="2" t="s">
        <v>2</v>
      </c>
      <c r="C2" s="2" t="s">
        <v>64</v>
      </c>
    </row>
    <row spans="1:3" r="3">
      <c r="A3" s="3" t="s">
        <v>190</v>
      </c>
    </row>
    <row spans="1:3" r="4">
      <c r="A4" s="4" t="s">
        <v>71</v>
      </c>
      <c r="B4" s="7" t="n">
        <v>0</v>
      </c>
      <c r="C4" s="7" t="n">
        <v>6874</v>
      </c>
    </row>
    <row spans="1:3" r="5">
      <c r="A5" s="4" t="s">
        <v>199</v>
      </c>
      <c r="B5" s="7" t="n">
        <v>125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00</v>
      </c>
      <c r="B1" s="2" t="s">
        <v>1</v>
      </c>
    </row>
    <row spans="1:3" r="2">
      <c r="B2" s="2" t="s">
        <v>2</v>
      </c>
      <c r="C2" s="2" t="s">
        <v>64</v>
      </c>
    </row>
    <row spans="1:3" r="3">
      <c r="A3" s="3" t="s">
        <v>190</v>
      </c>
    </row>
    <row spans="1:3" r="4">
      <c r="A4" s="4" t="s">
        <v>75</v>
      </c>
      <c r="B4" s="7" t="n">
        <v>87485</v>
      </c>
      <c r="C4" s="7" t="n">
        <v>86275</v>
      </c>
    </row>
    <row spans="1:3" r="5">
      <c r="A5" s="4" t="s">
        <v>201</v>
      </c>
      <c r="B5" s="7" t="n">
        <v>29745</v>
      </c>
    </row>
    <row spans="1:3" r="6">
      <c r="A6" s="4" t="s">
        <v>202</v>
      </c>
      <c r="B6" s="4" t="s">
        <v>2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r="A1" s="1" t="s">
        <v>204</v>
      </c>
      <c r="B1" s="2" t="s">
        <v>2</v>
      </c>
      <c r="C1" s="2" t="s">
        <v>32</v>
      </c>
    </row>
    <row spans="1:3" r="2">
      <c r="A2" s="3" t="s">
        <v>190</v>
      </c>
    </row>
    <row spans="1:3" r="3">
      <c r="A3" s="4" t="s">
        <v>48</v>
      </c>
      <c r="B3" s="7" t="n">
        <v>14470</v>
      </c>
      <c r="C3" s="7" t="n">
        <v>144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3</v>
      </c>
      <c r="B1" s="2" t="s">
        <v>1</v>
      </c>
    </row>
    <row spans="1:3" r="2">
      <c r="B2" s="2" t="s">
        <v>2</v>
      </c>
      <c r="C2" s="2" t="s">
        <v>64</v>
      </c>
    </row>
    <row spans="1:3" r="3">
      <c r="A3" s="3" t="s">
        <v>65</v>
      </c>
    </row>
    <row spans="1:3" r="4">
      <c r="A4" s="4" t="s">
        <v>66</v>
      </c>
      <c r="B4" s="7" t="n">
        <v>0</v>
      </c>
      <c r="C4" s="7" t="n">
        <v>6460</v>
      </c>
    </row>
    <row spans="1:3" r="5">
      <c r="A5" s="4" t="s">
        <v>67</v>
      </c>
      <c r="B5" s="5" t="n">
        <v>0</v>
      </c>
      <c r="C5" s="5" t="n">
        <v>6460</v>
      </c>
    </row>
    <row spans="1:3" r="6">
      <c r="A6" s="3" t="s">
        <v>68</v>
      </c>
    </row>
    <row spans="1:3" r="7">
      <c r="A7" s="4" t="s">
        <v>69</v>
      </c>
      <c r="B7" s="5" t="n">
        <v>0</v>
      </c>
      <c r="C7" s="5" t="n">
        <v>2925</v>
      </c>
    </row>
    <row spans="1:3" r="8">
      <c r="A8" s="4" t="s">
        <v>70</v>
      </c>
      <c r="B8" s="5" t="n">
        <v>29255</v>
      </c>
      <c r="C8" s="5" t="n">
        <v>56</v>
      </c>
    </row>
    <row spans="1:3" r="9">
      <c r="A9" s="4" t="s">
        <v>71</v>
      </c>
      <c r="B9" s="5" t="n">
        <v>0</v>
      </c>
      <c r="C9" s="5" t="n">
        <v>6874</v>
      </c>
    </row>
    <row spans="1:3" r="10">
      <c r="A10" s="4" t="s">
        <v>72</v>
      </c>
      <c r="B10" s="5" t="n">
        <v>0</v>
      </c>
      <c r="C10" s="5" t="n">
        <v>8357</v>
      </c>
    </row>
    <row spans="1:3" r="11">
      <c r="A11" s="4" t="s">
        <v>73</v>
      </c>
      <c r="B11" s="5" t="n">
        <v>58230</v>
      </c>
      <c r="C11" s="5" t="n">
        <v>74523</v>
      </c>
    </row>
    <row spans="1:3" r="12">
      <c r="A12" s="4" t="s">
        <v>74</v>
      </c>
      <c r="B12" s="5" t="n">
        <v>87485</v>
      </c>
      <c r="C12" s="5" t="n">
        <v>92735</v>
      </c>
    </row>
    <row spans="1:3" r="13">
      <c r="A13" s="4" t="s">
        <v>75</v>
      </c>
      <c r="B13" s="7" t="n">
        <v>-87485</v>
      </c>
      <c r="C13" s="7" t="n">
        <v>-86275</v>
      </c>
    </row>
    <row spans="1:3" r="14">
      <c r="A14" s="4" t="s">
        <v>76</v>
      </c>
      <c r="B14" s="7" t="n">
        <v>0</v>
      </c>
      <c r="C14" s="7" t="n">
        <v>0</v>
      </c>
    </row>
    <row spans="1:3" r="15">
      <c r="A15" s="4" t="s">
        <v>77</v>
      </c>
      <c r="B15" s="5" t="n">
        <v>73543177</v>
      </c>
      <c r="C15" s="5" t="n">
        <v>68820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r="A1" s="1" t="s">
        <v>205</v>
      </c>
      <c r="B1" s="2" t="s">
        <v>1</v>
      </c>
    </row>
    <row spans="1:3" r="2">
      <c r="B2" s="2" t="s">
        <v>2</v>
      </c>
      <c r="C2" s="2" t="s">
        <v>64</v>
      </c>
    </row>
    <row spans="1:3" r="3">
      <c r="A3" s="3" t="s">
        <v>190</v>
      </c>
    </row>
    <row spans="1:3" r="4">
      <c r="A4" s="4" t="s">
        <v>206</v>
      </c>
      <c r="B4" s="7" t="n">
        <v>6805</v>
      </c>
      <c r="C4" s="7" t="n">
        <v>73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s="1" t="s">
        <v>207</v>
      </c>
      <c r="B1" s="2" t="s">
        <v>208</v>
      </c>
    </row>
    <row spans="1:2" r="2">
      <c r="A2" s="3" t="s">
        <v>190</v>
      </c>
    </row>
    <row spans="1:2" r="3">
      <c r="A3" s="4" t="s">
        <v>209</v>
      </c>
      <c r="B3" s="7" t="n">
        <v>22605</v>
      </c>
    </row>
    <row spans="1:2" r="4">
      <c r="A4" s="4" t="s">
        <v>210</v>
      </c>
      <c r="B4" s="5" t="n">
        <v>22605</v>
      </c>
    </row>
    <row spans="1:2" r="5">
      <c r="A5" s="4" t="s">
        <v>211</v>
      </c>
      <c r="B5" s="5" t="n">
        <v>22605</v>
      </c>
    </row>
    <row spans="1:2" r="6">
      <c r="A6" s="4" t="s">
        <v>212</v>
      </c>
      <c r="B6" s="7" t="n">
        <v>678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r="A1" s="1" t="s">
        <v>213</v>
      </c>
      <c r="B1" s="2" t="s">
        <v>214</v>
      </c>
      <c r="D1" s="2" t="s">
        <v>1</v>
      </c>
    </row>
    <row spans="1:5" r="2">
      <c r="B2" s="2" t="s">
        <v>215</v>
      </c>
      <c r="C2" s="2" t="s">
        <v>216</v>
      </c>
      <c r="D2" s="2" t="s">
        <v>2</v>
      </c>
      <c r="E2" s="2" t="s">
        <v>32</v>
      </c>
    </row>
    <row spans="1:5" r="3">
      <c r="A3" s="3" t="s">
        <v>190</v>
      </c>
    </row>
    <row spans="1:5" r="4">
      <c r="A4" s="4" t="s">
        <v>59</v>
      </c>
      <c r="D4" s="5" t="n">
        <v>100000000</v>
      </c>
      <c r="E4" s="5" t="n">
        <v>100000000</v>
      </c>
    </row>
    <row spans="1:5" r="5">
      <c r="A5" s="4" t="s">
        <v>60</v>
      </c>
      <c r="D5" s="8" t="n">
        <v>0.001</v>
      </c>
      <c r="E5" s="8" t="n">
        <v>0.001</v>
      </c>
    </row>
    <row spans="1:5" r="6">
      <c r="A6" s="4" t="s">
        <v>61</v>
      </c>
      <c r="D6" s="5" t="n">
        <v>73763177</v>
      </c>
      <c r="E6" s="5" t="n">
        <v>73543177</v>
      </c>
    </row>
    <row spans="1:5" r="7">
      <c r="A7" s="4" t="s">
        <v>217</v>
      </c>
      <c r="B7" s="5" t="n">
        <v>3500000</v>
      </c>
      <c r="C7" s="5" t="n">
        <v>2225000</v>
      </c>
      <c r="D7" s="5" t="n">
        <v>220000</v>
      </c>
    </row>
    <row spans="1:5" r="8">
      <c r="A8" s="4" t="s">
        <v>218</v>
      </c>
      <c r="C8" s="7" t="n">
        <v>220000</v>
      </c>
      <c r="D8" s="7" t="n">
        <v>2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219</v>
      </c>
      <c r="B1" s="2" t="s">
        <v>1</v>
      </c>
    </row>
    <row spans="1:2" r="2">
      <c r="B2" s="2" t="s">
        <v>2</v>
      </c>
    </row>
    <row spans="1:2" r="3">
      <c r="A3" s="3" t="s">
        <v>190</v>
      </c>
    </row>
    <row spans="1:2" r="4">
      <c r="A4" s="4" t="s">
        <v>220</v>
      </c>
      <c r="B4" s="4" t="s">
        <v>2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s="1" t="s">
        <v>222</v>
      </c>
      <c r="B1" s="2" t="s">
        <v>1</v>
      </c>
      <c r="C1" s="2" t="s">
        <v>223</v>
      </c>
    </row>
    <row spans="1:4" r="2">
      <c r="B2" s="2" t="s">
        <v>2</v>
      </c>
      <c r="C2" s="2" t="s">
        <v>32</v>
      </c>
      <c r="D2" s="2" t="s">
        <v>224</v>
      </c>
    </row>
    <row spans="1:4" r="3">
      <c r="A3" s="3" t="s">
        <v>190</v>
      </c>
    </row>
    <row spans="1:4" r="4">
      <c r="A4" s="4" t="s">
        <v>225</v>
      </c>
      <c r="B4" s="7" t="n">
        <v>0</v>
      </c>
      <c r="C4" s="7" t="n">
        <v>0</v>
      </c>
      <c r="D4" s="7" t="n">
        <v>109763</v>
      </c>
    </row>
    <row spans="1:4" r="5">
      <c r="A5" s="4" t="s">
        <v>226</v>
      </c>
      <c r="B5" s="5" t="n">
        <v>0</v>
      </c>
      <c r="C5" s="5" t="n">
        <v>-14283</v>
      </c>
    </row>
    <row spans="1:4" r="6">
      <c r="A6" s="4" t="s">
        <v>227</v>
      </c>
      <c r="B6" s="7" t="n">
        <v>0</v>
      </c>
      <c r="C6" s="7" t="n">
        <v>-95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5"/>
    <col customWidth="1" max="6" min="6" width="80"/>
    <col customWidth="1" max="7" min="7" width="14"/>
    <col customWidth="1" max="8" min="8" width="14"/>
    <col customWidth="1" max="9" min="9" width="14"/>
  </cols>
  <sheetData>
    <row spans="1:9" r="1">
      <c r="A1" s="1" t="s">
        <v>228</v>
      </c>
      <c r="B1" s="2" t="s">
        <v>214</v>
      </c>
      <c r="E1" s="2" t="s">
        <v>1</v>
      </c>
    </row>
    <row spans="1:9" r="2">
      <c r="B2" s="2" t="s">
        <v>229</v>
      </c>
      <c r="C2" s="2" t="s">
        <v>215</v>
      </c>
      <c r="D2" s="2" t="s">
        <v>216</v>
      </c>
      <c r="E2" s="2" t="s">
        <v>229</v>
      </c>
      <c r="F2" s="2" t="s">
        <v>2</v>
      </c>
      <c r="G2" s="2" t="s">
        <v>230</v>
      </c>
      <c r="H2" s="2" t="s">
        <v>231</v>
      </c>
      <c r="I2" s="2" t="s">
        <v>232</v>
      </c>
    </row>
    <row spans="1:9" r="3">
      <c r="A3" s="3" t="s">
        <v>190</v>
      </c>
    </row>
    <row spans="1:9" r="4">
      <c r="A4" s="4" t="s">
        <v>217</v>
      </c>
      <c r="C4" s="5" t="n">
        <v>3500000</v>
      </c>
      <c r="D4" s="5" t="n">
        <v>2225000</v>
      </c>
      <c r="F4" s="5" t="n">
        <v>220000</v>
      </c>
    </row>
    <row spans="1:9" r="5">
      <c r="A5" s="4" t="s">
        <v>218</v>
      </c>
      <c r="D5" s="7" t="n">
        <v>220000</v>
      </c>
      <c r="F5" s="7" t="n">
        <v>22000</v>
      </c>
    </row>
    <row spans="1:9" r="6">
      <c r="A6" s="4" t="s">
        <v>233</v>
      </c>
      <c r="F6" s="4" t="s">
        <v>234</v>
      </c>
    </row>
    <row spans="1:9" r="7">
      <c r="A7" s="4" t="s">
        <v>235</v>
      </c>
      <c r="E7" s="5" t="n">
        <v>100000</v>
      </c>
      <c r="F7" s="5" t="n">
        <v>100000</v>
      </c>
    </row>
    <row spans="1:9" r="8">
      <c r="A8" s="4" t="s">
        <v>236</v>
      </c>
      <c r="F8" s="7" t="n">
        <v>6610</v>
      </c>
    </row>
    <row spans="1:9" r="9">
      <c r="A9" s="4" t="s">
        <v>237</v>
      </c>
      <c r="G9" s="9" t="n">
        <v>0.2</v>
      </c>
      <c r="H9" s="9" t="n">
        <v>0.1</v>
      </c>
      <c r="I9" s="9" t="n">
        <v>0.1</v>
      </c>
    </row>
    <row spans="1:9" r="10">
      <c r="A10" s="4" t="s">
        <v>238</v>
      </c>
      <c r="E10" s="5" t="n">
        <v>600000</v>
      </c>
    </row>
    <row spans="1:9" r="11">
      <c r="A11" s="4" t="s">
        <v>239</v>
      </c>
      <c r="E11" s="5" t="n">
        <v>600000</v>
      </c>
    </row>
    <row spans="1:9" r="12">
      <c r="A12" s="4" t="s">
        <v>240</v>
      </c>
      <c r="E12" s="5" t="n">
        <v>50000</v>
      </c>
    </row>
    <row spans="1:9" r="13">
      <c r="A13" s="4" t="s">
        <v>241</v>
      </c>
      <c r="B13" s="7" t="n">
        <v>20000</v>
      </c>
    </row>
    <row spans="1:9" r="14">
      <c r="A14" s="4" t="s">
        <v>242</v>
      </c>
      <c r="B14" s="5" t="n">
        <v>2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243</v>
      </c>
      <c r="B1" s="2" t="s">
        <v>208</v>
      </c>
    </row>
    <row spans="1:2" r="2">
      <c r="A2" s="3" t="s">
        <v>190</v>
      </c>
    </row>
    <row spans="1:2" r="3">
      <c r="A3" s="4" t="s">
        <v>244</v>
      </c>
      <c r="B3" s="7" t="n">
        <v>19700</v>
      </c>
    </row>
    <row spans="1:2" r="4">
      <c r="A4" s="4" t="s">
        <v>245</v>
      </c>
      <c r="B4" s="5" t="n">
        <v>3940</v>
      </c>
    </row>
    <row spans="1:2" r="5">
      <c r="A5" s="4" t="s">
        <v>246</v>
      </c>
      <c r="B5" s="7" t="n">
        <v>236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247</v>
      </c>
      <c r="B1" s="2" t="s">
        <v>1</v>
      </c>
    </row>
    <row spans="1:4" r="2">
      <c r="B2" s="2" t="s">
        <v>2</v>
      </c>
      <c r="C2" s="2" t="s">
        <v>64</v>
      </c>
      <c r="D2" s="2" t="s">
        <v>32</v>
      </c>
    </row>
    <row spans="1:4" r="3">
      <c r="A3" s="4" t="s">
        <v>38</v>
      </c>
      <c r="B3" s="7" t="n">
        <v>27470</v>
      </c>
      <c r="D3" s="7" t="n">
        <v>27470</v>
      </c>
    </row>
    <row spans="1:4" r="4">
      <c r="A4" s="4" t="s">
        <v>248</v>
      </c>
      <c r="B4" s="5" t="n">
        <v>0</v>
      </c>
    </row>
    <row spans="1:4" r="5">
      <c r="A5" s="4" t="s">
        <v>249</v>
      </c>
      <c r="B5" s="5" t="n">
        <v>0</v>
      </c>
    </row>
    <row spans="1:4" r="6">
      <c r="A6" s="4" t="s">
        <v>40</v>
      </c>
      <c r="B6" s="5" t="n">
        <v>44133</v>
      </c>
      <c r="D6" s="5" t="n">
        <v>100706</v>
      </c>
    </row>
    <row spans="1:4" r="7">
      <c r="A7" s="4" t="s">
        <v>44</v>
      </c>
      <c r="B7" s="5" t="n">
        <v>0</v>
      </c>
      <c r="D7" s="5" t="n">
        <v>0</v>
      </c>
    </row>
    <row spans="1:4" r="8">
      <c r="A8" s="4" t="s">
        <v>45</v>
      </c>
      <c r="B8" s="5" t="n">
        <v>20000</v>
      </c>
      <c r="D8" s="5" t="n">
        <v>20000</v>
      </c>
    </row>
    <row spans="1:4" r="9">
      <c r="A9" s="4" t="s">
        <v>250</v>
      </c>
      <c r="B9" s="5" t="n">
        <v>0</v>
      </c>
    </row>
    <row spans="1:4" r="10">
      <c r="A10" s="4" t="s">
        <v>49</v>
      </c>
      <c r="B10" s="5" t="n">
        <v>53217</v>
      </c>
      <c r="D10" s="5" t="n">
        <v>44305</v>
      </c>
    </row>
    <row spans="1:4" r="11">
      <c r="A11" s="4" t="s">
        <v>51</v>
      </c>
      <c r="B11" s="5" t="n">
        <v>73763</v>
      </c>
      <c r="D11" s="5" t="n">
        <v>73543</v>
      </c>
    </row>
    <row spans="1:4" r="12">
      <c r="A12" s="4" t="s">
        <v>52</v>
      </c>
      <c r="B12" s="5" t="n">
        <v>18768993</v>
      </c>
      <c r="D12" s="5" t="n">
        <v>18747213</v>
      </c>
    </row>
    <row spans="1:4" r="13">
      <c r="A13" s="4" t="s">
        <v>53</v>
      </c>
      <c r="B13" s="5" t="n">
        <v>-18851840</v>
      </c>
      <c r="D13" s="5" t="n">
        <v>-18764355</v>
      </c>
    </row>
    <row spans="1:4" r="14">
      <c r="A14" s="4" t="s">
        <v>54</v>
      </c>
      <c r="B14" s="5" t="n">
        <v>-9084</v>
      </c>
      <c r="D14" s="5" t="n">
        <v>56401</v>
      </c>
    </row>
    <row spans="1:4" r="15">
      <c r="A15" s="4" t="s">
        <v>55</v>
      </c>
      <c r="B15" s="5" t="n">
        <v>44133</v>
      </c>
      <c r="D15" s="7" t="n">
        <v>100706</v>
      </c>
    </row>
    <row spans="1:4" r="16">
      <c r="A16" s="4" t="s">
        <v>70</v>
      </c>
      <c r="B16" s="5" t="n">
        <v>29255</v>
      </c>
      <c r="C16" s="7" t="n">
        <v>56</v>
      </c>
    </row>
    <row spans="1:4" r="17">
      <c r="A17" s="4" t="s">
        <v>71</v>
      </c>
      <c r="B17" s="5" t="n">
        <v>0</v>
      </c>
      <c r="C17" s="5" t="n">
        <v>6874</v>
      </c>
    </row>
    <row spans="1:4" r="18">
      <c r="A18" s="4" t="s">
        <v>72</v>
      </c>
      <c r="B18" s="5" t="n">
        <v>0</v>
      </c>
      <c r="C18" s="5" t="n">
        <v>8357</v>
      </c>
    </row>
    <row spans="1:4" r="19">
      <c r="A19" s="4" t="s">
        <v>73</v>
      </c>
      <c r="B19" s="5" t="n">
        <v>58230</v>
      </c>
      <c r="C19" s="5" t="n">
        <v>74523</v>
      </c>
    </row>
    <row spans="1:4" r="20">
      <c r="A20" s="4" t="s">
        <v>74</v>
      </c>
      <c r="B20" s="5" t="n">
        <v>87485</v>
      </c>
      <c r="C20" s="5" t="n">
        <v>92735</v>
      </c>
    </row>
    <row spans="1:4" r="21">
      <c r="A21" s="4" t="s">
        <v>75</v>
      </c>
      <c r="B21" s="5" t="n">
        <v>-87485</v>
      </c>
      <c r="C21" s="7" t="n">
        <v>-86275</v>
      </c>
    </row>
    <row spans="1:4" r="22">
      <c r="A22" s="4" t="s">
        <v>251</v>
      </c>
    </row>
    <row spans="1:4" r="23">
      <c r="A23" s="4" t="s">
        <v>38</v>
      </c>
      <c r="B23" s="5" t="n">
        <v>71639</v>
      </c>
    </row>
    <row spans="1:4" r="24">
      <c r="A24" s="4" t="s">
        <v>248</v>
      </c>
      <c r="B24" s="5" t="n">
        <v>73115</v>
      </c>
    </row>
    <row spans="1:4" r="25">
      <c r="A25" s="4" t="s">
        <v>249</v>
      </c>
      <c r="B25" s="5" t="n">
        <v>3625</v>
      </c>
    </row>
    <row spans="1:4" r="26">
      <c r="A26" s="4" t="s">
        <v>40</v>
      </c>
      <c r="B26" s="5" t="n">
        <v>164994</v>
      </c>
    </row>
    <row spans="1:4" r="27">
      <c r="A27" s="4" t="s">
        <v>44</v>
      </c>
      <c r="B27" s="5" t="n">
        <v>22000</v>
      </c>
    </row>
    <row spans="1:4" r="28">
      <c r="A28" s="4" t="s">
        <v>45</v>
      </c>
      <c r="B28" s="5" t="n">
        <v>0</v>
      </c>
    </row>
    <row spans="1:4" r="29">
      <c r="A29" s="4" t="s">
        <v>250</v>
      </c>
      <c r="B29" s="5" t="n">
        <v>279625</v>
      </c>
    </row>
    <row spans="1:4" r="30">
      <c r="A30" s="4" t="s">
        <v>49</v>
      </c>
      <c r="B30" s="5" t="n">
        <v>334793</v>
      </c>
    </row>
    <row spans="1:4" r="31">
      <c r="A31" s="4" t="s">
        <v>51</v>
      </c>
      <c r="B31" s="5" t="n">
        <v>73543</v>
      </c>
    </row>
    <row spans="1:4" r="32">
      <c r="A32" s="4" t="s">
        <v>52</v>
      </c>
      <c r="B32" s="5" t="n">
        <v>18471686</v>
      </c>
    </row>
    <row spans="1:4" r="33">
      <c r="A33" s="4" t="s">
        <v>53</v>
      </c>
      <c r="B33" s="5" t="n">
        <v>-18715028</v>
      </c>
    </row>
    <row spans="1:4" r="34">
      <c r="A34" s="4" t="s">
        <v>54</v>
      </c>
      <c r="B34" s="5" t="n">
        <v>-169799</v>
      </c>
    </row>
    <row spans="1:4" r="35">
      <c r="A35" s="4" t="s">
        <v>55</v>
      </c>
      <c r="B35" s="5" t="n">
        <v>164994</v>
      </c>
    </row>
    <row spans="1:4" r="36">
      <c r="A36" s="4" t="s">
        <v>70</v>
      </c>
      <c r="B36" s="5" t="n">
        <v>2575</v>
      </c>
    </row>
    <row spans="1:4" r="37">
      <c r="A37" s="4" t="s">
        <v>71</v>
      </c>
      <c r="B37" s="5" t="n">
        <v>3520</v>
      </c>
    </row>
    <row spans="1:4" r="38">
      <c r="A38" s="4" t="s">
        <v>72</v>
      </c>
      <c r="B38" s="5" t="n">
        <v>5308</v>
      </c>
    </row>
    <row spans="1:4" r="39">
      <c r="A39" s="4" t="s">
        <v>73</v>
      </c>
      <c r="B39" s="5" t="n">
        <v>58230</v>
      </c>
    </row>
    <row spans="1:4" r="40">
      <c r="A40" s="4" t="s">
        <v>74</v>
      </c>
      <c r="B40" s="5" t="n">
        <v>69633</v>
      </c>
    </row>
    <row spans="1:4" r="41">
      <c r="A41" s="4" t="s">
        <v>75</v>
      </c>
      <c r="B41" s="5" t="n">
        <v>-69633</v>
      </c>
    </row>
    <row spans="1:4" r="42">
      <c r="A42" s="4" t="s">
        <v>252</v>
      </c>
    </row>
    <row spans="1:4" r="43">
      <c r="A43" s="4" t="s">
        <v>38</v>
      </c>
      <c r="B43" s="5" t="n">
        <v>-44169</v>
      </c>
    </row>
    <row spans="1:4" r="44">
      <c r="A44" s="4" t="s">
        <v>248</v>
      </c>
      <c r="B44" s="5" t="n">
        <v>-73115</v>
      </c>
    </row>
    <row spans="1:4" r="45">
      <c r="A45" s="4" t="s">
        <v>249</v>
      </c>
      <c r="B45" s="5" t="n">
        <v>-3625</v>
      </c>
    </row>
    <row spans="1:4" r="46">
      <c r="A46" s="4" t="s">
        <v>40</v>
      </c>
      <c r="B46" s="5" t="n">
        <v>-120861</v>
      </c>
    </row>
    <row spans="1:4" r="47">
      <c r="A47" s="4" t="s">
        <v>44</v>
      </c>
      <c r="B47" s="5" t="n">
        <v>-22000</v>
      </c>
    </row>
    <row spans="1:4" r="48">
      <c r="A48" s="4" t="s">
        <v>45</v>
      </c>
      <c r="B48" s="5" t="n">
        <v>20000</v>
      </c>
    </row>
    <row spans="1:4" r="49">
      <c r="A49" s="4" t="s">
        <v>250</v>
      </c>
      <c r="B49" s="5" t="n">
        <v>-279625</v>
      </c>
    </row>
    <row spans="1:4" r="50">
      <c r="A50" s="4" t="s">
        <v>49</v>
      </c>
      <c r="B50" s="5" t="n">
        <v>-281576</v>
      </c>
    </row>
    <row spans="1:4" r="51">
      <c r="A51" s="4" t="s">
        <v>51</v>
      </c>
      <c r="B51" s="5" t="n">
        <v>220</v>
      </c>
    </row>
    <row spans="1:4" r="52">
      <c r="A52" s="4" t="s">
        <v>52</v>
      </c>
      <c r="B52" s="5" t="n">
        <v>297307</v>
      </c>
    </row>
    <row spans="1:4" r="53">
      <c r="A53" s="4" t="s">
        <v>53</v>
      </c>
      <c r="B53" s="5" t="n">
        <v>-136812</v>
      </c>
    </row>
    <row spans="1:4" r="54">
      <c r="A54" s="4" t="s">
        <v>54</v>
      </c>
      <c r="B54" s="5" t="n">
        <v>160715</v>
      </c>
    </row>
    <row spans="1:4" r="55">
      <c r="A55" s="4" t="s">
        <v>55</v>
      </c>
      <c r="B55" s="5" t="n">
        <v>-120861</v>
      </c>
    </row>
    <row spans="1:4" r="56">
      <c r="A56" s="4" t="s">
        <v>70</v>
      </c>
      <c r="B56" s="5" t="n">
        <v>26680</v>
      </c>
    </row>
    <row spans="1:4" r="57">
      <c r="A57" s="4" t="s">
        <v>71</v>
      </c>
      <c r="B57" s="5" t="n">
        <v>-3520</v>
      </c>
    </row>
    <row spans="1:4" r="58">
      <c r="A58" s="4" t="s">
        <v>72</v>
      </c>
      <c r="B58" s="5" t="n">
        <v>-5308</v>
      </c>
    </row>
    <row spans="1:4" r="59">
      <c r="A59" s="4" t="s">
        <v>73</v>
      </c>
      <c r="B59" s="5" t="n">
        <v>0</v>
      </c>
    </row>
    <row spans="1:4" r="60">
      <c r="A60" s="4" t="s">
        <v>74</v>
      </c>
      <c r="B60" s="5" t="n">
        <v>17852</v>
      </c>
    </row>
    <row spans="1:4" r="61">
      <c r="A61" s="4" t="s">
        <v>75</v>
      </c>
      <c r="B61" s="7" t="n">
        <v>-178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8</v>
      </c>
      <c r="B1" s="2" t="s">
        <v>1</v>
      </c>
    </row>
    <row spans="1:3" r="2">
      <c r="B2" s="2" t="s">
        <v>2</v>
      </c>
      <c r="C2" s="2" t="s">
        <v>64</v>
      </c>
    </row>
    <row spans="1:3" r="3">
      <c r="A3" s="3" t="s">
        <v>79</v>
      </c>
    </row>
    <row spans="1:3" r="4">
      <c r="A4" s="4" t="s">
        <v>75</v>
      </c>
      <c r="B4" s="7" t="n">
        <v>-87485</v>
      </c>
      <c r="C4" s="7" t="n">
        <v>-86275</v>
      </c>
    </row>
    <row spans="1:3" r="5">
      <c r="A5" s="3" t="s">
        <v>80</v>
      </c>
    </row>
    <row spans="1:3" r="6">
      <c r="A6" s="4" t="s">
        <v>81</v>
      </c>
      <c r="B6" s="5" t="n">
        <v>0</v>
      </c>
      <c r="C6" s="5" t="n">
        <v>6874</v>
      </c>
    </row>
    <row spans="1:3" r="7">
      <c r="A7" s="4" t="s">
        <v>82</v>
      </c>
      <c r="B7" s="5" t="n">
        <v>0</v>
      </c>
      <c r="C7" s="5" t="n">
        <v>0</v>
      </c>
    </row>
    <row spans="1:3" r="8">
      <c r="A8" s="4" t="s">
        <v>83</v>
      </c>
      <c r="B8" s="5" t="n">
        <v>0</v>
      </c>
      <c r="C8" s="5" t="n">
        <v>8357</v>
      </c>
    </row>
    <row spans="1:3" r="9">
      <c r="A9" s="4" t="s">
        <v>84</v>
      </c>
      <c r="B9" s="5" t="n">
        <v>0</v>
      </c>
      <c r="C9" s="5" t="n">
        <v>0</v>
      </c>
    </row>
    <row spans="1:3" r="10">
      <c r="A10" s="4" t="s">
        <v>85</v>
      </c>
      <c r="B10" s="5" t="n">
        <v>0</v>
      </c>
      <c r="C10" s="5" t="n">
        <v>0</v>
      </c>
    </row>
    <row spans="1:3" r="11">
      <c r="A11" s="4" t="s">
        <v>86</v>
      </c>
      <c r="B11" s="5" t="n">
        <v>0</v>
      </c>
      <c r="C11" s="5" t="n">
        <v>0</v>
      </c>
    </row>
    <row spans="1:3" r="12">
      <c r="A12" s="4" t="s">
        <v>87</v>
      </c>
      <c r="B12" s="5" t="n">
        <v>0</v>
      </c>
      <c r="C12" s="5" t="n">
        <v>0</v>
      </c>
    </row>
    <row spans="1:3" r="13">
      <c r="A13" s="3" t="s">
        <v>88</v>
      </c>
    </row>
    <row spans="1:3" r="14">
      <c r="A14" s="4" t="s">
        <v>89</v>
      </c>
      <c r="B14" s="5" t="n">
        <v>0</v>
      </c>
      <c r="C14" s="5" t="n">
        <v>0</v>
      </c>
    </row>
    <row spans="1:3" r="15">
      <c r="A15" s="4" t="s">
        <v>90</v>
      </c>
      <c r="B15" s="5" t="n">
        <v>0</v>
      </c>
      <c r="C15" s="5" t="n">
        <v>0</v>
      </c>
    </row>
    <row spans="1:3" r="16">
      <c r="A16" s="4" t="s">
        <v>91</v>
      </c>
      <c r="B16" s="5" t="n">
        <v>0</v>
      </c>
      <c r="C16" s="5" t="n">
        <v>0</v>
      </c>
    </row>
    <row spans="1:3" r="17">
      <c r="A17" s="4" t="s">
        <v>92</v>
      </c>
      <c r="B17" s="5" t="n">
        <v>-5625</v>
      </c>
      <c r="C17" s="5" t="n">
        <v>0</v>
      </c>
    </row>
    <row spans="1:3" r="18">
      <c r="A18" s="4" t="s">
        <v>93</v>
      </c>
      <c r="B18" s="5" t="n">
        <v>8912</v>
      </c>
      <c r="C18" s="5" t="n">
        <v>-4172</v>
      </c>
    </row>
    <row spans="1:3" r="19">
      <c r="A19" s="4" t="s">
        <v>94</v>
      </c>
      <c r="B19" s="5" t="n">
        <v>0</v>
      </c>
      <c r="C19" s="5" t="n">
        <v>0</v>
      </c>
    </row>
    <row spans="1:3" r="20">
      <c r="A20" s="4" t="s">
        <v>95</v>
      </c>
      <c r="B20" s="5" t="n">
        <v>0</v>
      </c>
      <c r="C20" s="5" t="n">
        <v>455</v>
      </c>
    </row>
    <row spans="1:3" r="21">
      <c r="A21" s="4" t="s">
        <v>96</v>
      </c>
      <c r="B21" s="5" t="n">
        <v>-84198</v>
      </c>
      <c r="C21" s="5" t="n">
        <v>-74761</v>
      </c>
    </row>
    <row spans="1:3" r="22">
      <c r="A22" s="3" t="s">
        <v>97</v>
      </c>
    </row>
    <row spans="1:3" r="23">
      <c r="A23" s="4" t="s">
        <v>98</v>
      </c>
      <c r="B23" s="5" t="n">
        <v>0</v>
      </c>
      <c r="C23" s="5" t="n">
        <v>0</v>
      </c>
    </row>
    <row spans="1:3" r="24">
      <c r="A24" s="4" t="s">
        <v>99</v>
      </c>
      <c r="B24" s="5" t="n">
        <v>0</v>
      </c>
      <c r="C24" s="5" t="n">
        <v>0</v>
      </c>
    </row>
    <row spans="1:3" r="25">
      <c r="A25" s="4" t="s">
        <v>100</v>
      </c>
      <c r="B25" s="5" t="n">
        <v>0</v>
      </c>
      <c r="C25" s="5" t="n">
        <v>0</v>
      </c>
    </row>
    <row spans="1:3" r="26">
      <c r="A26" s="4" t="s">
        <v>101</v>
      </c>
      <c r="B26" s="5" t="n">
        <v>0</v>
      </c>
      <c r="C26" s="5" t="n">
        <v>0</v>
      </c>
    </row>
    <row spans="1:3" r="27">
      <c r="A27" s="3" t="s">
        <v>102</v>
      </c>
    </row>
    <row spans="1:3" r="28">
      <c r="A28" s="4" t="s">
        <v>103</v>
      </c>
      <c r="B28" s="5" t="n">
        <v>0</v>
      </c>
      <c r="C28" s="5" t="n">
        <v>0</v>
      </c>
    </row>
    <row spans="1:3" r="29">
      <c r="A29" s="4" t="s">
        <v>104</v>
      </c>
      <c r="B29" s="5" t="n">
        <v>0</v>
      </c>
      <c r="C29" s="5" t="n">
        <v>0</v>
      </c>
    </row>
    <row spans="1:3" r="30">
      <c r="A30" s="4" t="s">
        <v>105</v>
      </c>
      <c r="B30" s="5" t="n">
        <v>22000</v>
      </c>
      <c r="C30" s="5" t="n">
        <v>50000</v>
      </c>
    </row>
    <row spans="1:3" r="31">
      <c r="A31" s="4" t="s">
        <v>44</v>
      </c>
      <c r="B31" s="5" t="n">
        <v>0</v>
      </c>
      <c r="C31" s="5" t="n">
        <v>0</v>
      </c>
    </row>
    <row spans="1:3" r="32">
      <c r="A32" s="4" t="s">
        <v>106</v>
      </c>
      <c r="B32" s="5" t="n">
        <v>22000</v>
      </c>
      <c r="C32" s="5" t="n">
        <v>50000</v>
      </c>
    </row>
    <row spans="1:3" r="33">
      <c r="A33" s="4" t="s">
        <v>107</v>
      </c>
      <c r="B33" s="5" t="n">
        <v>-62198</v>
      </c>
      <c r="C33" s="5" t="n">
        <v>-24761</v>
      </c>
    </row>
    <row spans="1:3" r="34">
      <c r="A34" s="4" t="s">
        <v>108</v>
      </c>
      <c r="B34" s="5" t="n">
        <v>73155</v>
      </c>
      <c r="C34" s="5" t="n">
        <v>205767</v>
      </c>
    </row>
    <row spans="1:3" r="35">
      <c r="A35" s="4" t="s">
        <v>109</v>
      </c>
      <c r="B35" s="5" t="n">
        <v>10957</v>
      </c>
      <c r="C35" s="5" t="n">
        <v>181006</v>
      </c>
    </row>
    <row spans="1:3" r="36">
      <c r="A36" s="3" t="s">
        <v>110</v>
      </c>
    </row>
    <row spans="1:3" r="37">
      <c r="A37" s="4" t="s">
        <v>111</v>
      </c>
      <c r="B37" s="7" t="n">
        <v>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12</v>
      </c>
      <c r="B1" s="2" t="s">
        <v>1</v>
      </c>
    </row>
    <row spans="1:2" r="2">
      <c r="B2" s="2" t="s">
        <v>2</v>
      </c>
    </row>
    <row spans="1:2" r="3">
      <c r="A3" s="3" t="s">
        <v>113</v>
      </c>
    </row>
    <row spans="1:2" r="4">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15</v>
      </c>
      <c r="B1" s="2" t="s">
        <v>1</v>
      </c>
    </row>
    <row spans="1:2" r="2">
      <c r="B2" s="2" t="s">
        <v>2</v>
      </c>
    </row>
    <row spans="1:2" r="3">
      <c r="A3" s="3" t="s">
        <v>113</v>
      </c>
    </row>
    <row spans="1:2" r="4">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17</v>
      </c>
      <c r="B1" s="2" t="s">
        <v>1</v>
      </c>
    </row>
    <row spans="1:2" r="2">
      <c r="B2" s="2" t="s">
        <v>2</v>
      </c>
    </row>
    <row spans="1:2" r="3">
      <c r="A3" s="3" t="s">
        <v>113</v>
      </c>
    </row>
    <row spans="1:2" r="4">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19</v>
      </c>
      <c r="B1" s="2" t="s">
        <v>1</v>
      </c>
    </row>
    <row spans="1:2" r="2">
      <c r="B2" s="2" t="s">
        <v>2</v>
      </c>
    </row>
    <row spans="1:2" r="3">
      <c r="A3" s="3" t="s">
        <v>113</v>
      </c>
    </row>
    <row spans="1:2" r="4">
      <c r="A4" s="4" t="s">
        <v>119</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Freestone Resources, Inc. Conso</vt:lpstr>
      <vt:lpstr>Freestone Resources, Inc. Balan</vt:lpstr>
      <vt:lpstr>Freestone Resources, Inc. Cons4</vt:lpstr>
      <vt:lpstr>Freestone Resources, Inc. Cons5</vt:lpstr>
      <vt:lpstr>Nature of Activities and Signif</vt:lpstr>
      <vt:lpstr>Fixed Assets</vt:lpstr>
      <vt:lpstr>Income Taxes</vt:lpstr>
      <vt:lpstr>Asset Retirement Obligation</vt:lpstr>
      <vt:lpstr>Commitments and Contingencies</vt:lpstr>
      <vt:lpstr>Equity Transactions</vt:lpstr>
      <vt:lpstr>Freestone Technologies, Llc</vt:lpstr>
      <vt:lpstr>Investment in Aqueous Services,</vt:lpstr>
      <vt:lpstr>Going Concern</vt:lpstr>
      <vt:lpstr>Subsequent Events</vt:lpstr>
      <vt:lpstr>Restatement</vt:lpstr>
      <vt:lpstr>Nature of Activities and Sign17</vt:lpstr>
      <vt:lpstr>Nature of Activities and Sign18</vt:lpstr>
      <vt:lpstr>Nature of Activities and Sign19</vt:lpstr>
      <vt:lpstr>Nature of Activities and Sign20</vt:lpstr>
      <vt:lpstr>Nature of Activities and Sign21</vt:lpstr>
      <vt:lpstr>Nature of Activities and Sign22</vt:lpstr>
      <vt:lpstr>Nature of Activities and Sign23</vt:lpstr>
      <vt:lpstr>Nature of Activities and Sign24</vt:lpstr>
      <vt:lpstr>Nature of Activities and Sign25</vt:lpstr>
      <vt:lpstr>Nature of Activities and Sign26</vt:lpstr>
      <vt:lpstr>Nature of Activities and Sign27</vt:lpstr>
      <vt:lpstr>Nature of Activities and Sign28</vt:lpstr>
      <vt:lpstr>Nature of Activities and Sign29</vt:lpstr>
      <vt:lpstr>Fixed Assets_ Fixed Assets Tabl</vt:lpstr>
      <vt:lpstr>Commitments and Contingencies_ </vt:lpstr>
      <vt:lpstr>Investment in Aqueous Service32</vt:lpstr>
      <vt:lpstr>Subsequent Events_ Schedule of </vt:lpstr>
      <vt:lpstr>Restatement_ Schedule of Error </vt:lpstr>
      <vt:lpstr>Nature of Activities and Sign35</vt:lpstr>
      <vt:lpstr>Fixed Assets_ Fixed Assets Ta36</vt:lpstr>
      <vt:lpstr>Fixed Assets (Details)</vt:lpstr>
      <vt:lpstr>Income Taxes (Details)</vt:lpstr>
      <vt:lpstr>Asset Retirement Obligation (De</vt:lpstr>
      <vt:lpstr>Commitments and Contingencies (</vt:lpstr>
      <vt:lpstr>Commitments and Contingencies41</vt:lpstr>
      <vt:lpstr>Equity Transactions (Details)</vt:lpstr>
      <vt:lpstr>Investment in Aqueous Service43</vt:lpstr>
      <vt:lpstr>Investment in Aqueous Service44</vt:lpstr>
      <vt:lpstr>Subsequent Events (Details)</vt:lpstr>
      <vt:lpstr>Subsequent Events_ Schedule o46</vt:lpstr>
      <vt:lpstr>Restatement_ Schedule of Erro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1:28:16Z</dcterms:created>
  <dcterms:modified xmlns:dcterms="http://purl.org/dc/terms/" xmlns:xsi="http://www.w3.org/2001/XMLSchema-instance" xsi:type="dcterms:W3CDTF">2015-11-16T11:28:16Z</dcterms:modified>
  <dc:title xmlns:dc="http://purl.org/dc/elements/1.1/">Untitled</dc:title>
  <dc:description xmlns:dc="http://purl.org/dc/elements/1.1/"/>
  <dc:subject xmlns:dc="http://purl.org/dc/elements/1.1/"/>
  <cp:keywords/>
  <cp:category/>
</cp:coreProperties>
</file>